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WARRANTS EXERCISABLE INTO COMMO"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ISCONTINUED OPE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S PAYABLE (Tabl" sheetId="21" state="visible" r:id="rId21"/>
    <sheet xmlns:r="http://schemas.openxmlformats.org/officeDocument/2006/relationships" name="WARRANTS EXERCISABLE INTO COM_2"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DISCONTINUED OPERATION (Tables)" sheetId="25" state="visible" r:id="rId25"/>
    <sheet xmlns:r="http://schemas.openxmlformats.org/officeDocument/2006/relationships" name="ORGANIZATION AND BASIS OF PRE_2" sheetId="26" state="visible" r:id="rId26"/>
    <sheet xmlns:r="http://schemas.openxmlformats.org/officeDocument/2006/relationships" name="GOING CONCERN AND PLAN OF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TOCKHOLDERS' EQUITY (DEFICIT) "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WARRANTS EXERCISABLE INTO COM_3" sheetId="33" state="visible" r:id="rId33"/>
    <sheet xmlns:r="http://schemas.openxmlformats.org/officeDocument/2006/relationships" name="WARRANTS EXERCISABLE INTO COM_4"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DISCONTINUED OPERATION (Details" sheetId="42" state="visible" r:id="rId42"/>
    <sheet xmlns:r="http://schemas.openxmlformats.org/officeDocument/2006/relationships" name="DISCONTINUED OPERATION (Detai_2"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86">
  <si>
    <t>Document and Entity Information - shares</t>
  </si>
  <si>
    <t>9 Months Ended</t>
  </si>
  <si>
    <t>May 31, 2019</t>
  </si>
  <si>
    <t>Jul. 24, 2019</t>
  </si>
  <si>
    <t>Document And Entity Information</t>
  </si>
  <si>
    <t>Entity Registrant Name</t>
  </si>
  <si>
    <t>Poverty Dignified, Inc.</t>
  </si>
  <si>
    <t>Entity Central Index Key</t>
  </si>
  <si>
    <t>0001591615</t>
  </si>
  <si>
    <t>Document Type</t>
  </si>
  <si>
    <t>10-Q/A</t>
  </si>
  <si>
    <t>Document Period End Date</t>
  </si>
  <si>
    <t>May 31,
		2019</t>
  </si>
  <si>
    <t>Amendment Flag</t>
  </si>
  <si>
    <t>true</t>
  </si>
  <si>
    <t>Amendment Description</t>
  </si>
  <si>
    <t>We are filing this Amendment No. 1 on Form 10-Q/A to amend and restate the following items of our Quarterly Report on Form 10-Q for the quarter ended February 28, 2019 as originally filed with the Securities and Exchange Commission on April 15, 2019 (the Original Form 10-Q ): We removed a sentence stating that we had no operations at the date of the filing. Additionally, we have also updated the signature page, the certifications of our Chief Executive Officer and Chief Financial Officer in Exhibits 31.1, 31.2 and 32.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noted above.</t>
  </si>
  <si>
    <t>Current Fiscal Year End Date</t>
  </si>
  <si>
    <t>--08-31</t>
  </si>
  <si>
    <t>Is Entity's Reporting Status Current?</t>
  </si>
  <si>
    <t>Yes</t>
  </si>
  <si>
    <t>Entity Ex Transition Period</t>
  </si>
  <si>
    <t>false</t>
  </si>
  <si>
    <t>Emerging Growth Company</t>
  </si>
  <si>
    <t>Entity Small Business</t>
  </si>
  <si>
    <t>Entity Filer Category</t>
  </si>
  <si>
    <t>Non-accelerated Filer</t>
  </si>
  <si>
    <t>Entity Common Stock, Shares Outstanding</t>
  </si>
  <si>
    <t>Document Fiscal Period Focus</t>
  </si>
  <si>
    <t>Q3</t>
  </si>
  <si>
    <t>Document Fiscal Year Focus</t>
  </si>
  <si>
    <t>2019</t>
  </si>
  <si>
    <t>Entity Shell Company</t>
  </si>
  <si>
    <t>Entity File Number</t>
  </si>
  <si>
    <t>000-55558</t>
  </si>
  <si>
    <t>Consolidated Balance Sheets - USD ($)</t>
  </si>
  <si>
    <t>Aug. 31, 2018</t>
  </si>
  <si>
    <t>Current assets</t>
  </si>
  <si>
    <t>Cash</t>
  </si>
  <si>
    <t>Prepaid expenses and other current assets</t>
  </si>
  <si>
    <t>Current assets of discontinued operation</t>
  </si>
  <si>
    <t>Total current assets</t>
  </si>
  <si>
    <t>Total assets</t>
  </si>
  <si>
    <t>Current liabilities</t>
  </si>
  <si>
    <t>Accounts payable</t>
  </si>
  <si>
    <t>Notes payable - related party</t>
  </si>
  <si>
    <t>Accrued payroll expenses</t>
  </si>
  <si>
    <t>Accrued expenses</t>
  </si>
  <si>
    <t>Due to former officer</t>
  </si>
  <si>
    <t>Convertible notes payable, net of discount of $23,706 and $52,831, respectively</t>
  </si>
  <si>
    <t>Derivative liabilities</t>
  </si>
  <si>
    <t>Current liabilities of discontinued operation</t>
  </si>
  <si>
    <t>Total current liabilities</t>
  </si>
  <si>
    <t>Total liabilities</t>
  </si>
  <si>
    <t>Stockholders' equity (deficit):</t>
  </si>
  <si>
    <t>Preferred stock par value $.0001: 10,000,000 shares authorized; no shares issued and outstanding</t>
  </si>
  <si>
    <t xml:space="preserve"> </t>
  </si>
  <si>
    <t>Common stock par value $.0001: 2,490,000,000 shares authorized; 82,646,606 and 10,107,394 shares issued and outstanding as of May 31, 2019 and August 31, 2018, respectively</t>
  </si>
  <si>
    <t>Additional paid in capital</t>
  </si>
  <si>
    <t>Accumulated deficit</t>
  </si>
  <si>
    <t>Accumulated other comprehensive loss - discontinued operation</t>
  </si>
  <si>
    <t>Total stockholders' equity (deficit)</t>
  </si>
  <si>
    <t>Total liabilities and stockholders' equity (deficit)</t>
  </si>
  <si>
    <t>Series E Preferred Stock [Member]</t>
  </si>
  <si>
    <t>Consolidated Balance Sheets (Parenthetical) - USD ($)</t>
  </si>
  <si>
    <t>Convertible notes payable, net of discount</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May 31, 2018</t>
  </si>
  <si>
    <t>General and administrative</t>
  </si>
  <si>
    <t>Payroll</t>
  </si>
  <si>
    <t>Stock-based compensation expense</t>
  </si>
  <si>
    <t>Professional fees</t>
  </si>
  <si>
    <t>Advertising</t>
  </si>
  <si>
    <t>Travel</t>
  </si>
  <si>
    <t>Other</t>
  </si>
  <si>
    <t>Total general and administrative</t>
  </si>
  <si>
    <t>Total operating expenses</t>
  </si>
  <si>
    <t>Net operating loss</t>
  </si>
  <si>
    <t>Interest expense</t>
  </si>
  <si>
    <t>Gain (loss) on valuation of derivative liabilities</t>
  </si>
  <si>
    <t>Loss on extinguishment of convertible notes</t>
  </si>
  <si>
    <t>Debt penalty recovery (expense)</t>
  </si>
  <si>
    <t>Loss on cashless exercise of warrants</t>
  </si>
  <si>
    <t>Gain on prepayment of convertible notes</t>
  </si>
  <si>
    <t>Net loss from continuing operations</t>
  </si>
  <si>
    <t>Loss from discontinued operation</t>
  </si>
  <si>
    <t>Net loss</t>
  </si>
  <si>
    <t>Other comprehensive income (loss):</t>
  </si>
  <si>
    <t>Foreign currency translation adjustment - discontinued operation</t>
  </si>
  <si>
    <t>Comprehensive loss</t>
  </si>
  <si>
    <t>Basic and diluted net loss per common share</t>
  </si>
  <si>
    <t>- Continuing operations</t>
  </si>
  <si>
    <t>- Discontinued operation</t>
  </si>
  <si>
    <t>Net loss per share</t>
  </si>
  <si>
    <t>Weighted average common shares outstanding - Basic and diluted</t>
  </si>
  <si>
    <t>Consolidated Statement of Changes in Stockholders' Equity (Deficit) - USD ($)</t>
  </si>
  <si>
    <t>Common Stock</t>
  </si>
  <si>
    <t>Preferred Stock Series E [Member]</t>
  </si>
  <si>
    <t>Additional Paid-In Capital</t>
  </si>
  <si>
    <t>Accumulated Deficit</t>
  </si>
  <si>
    <t>Accumulated Other Comprehensive Loss</t>
  </si>
  <si>
    <t>Total</t>
  </si>
  <si>
    <t>Beginning Balance, Shares at Aug. 31, 2017</t>
  </si>
  <si>
    <t>Beginning Balance, Amount at Aug. 31, 2017</t>
  </si>
  <si>
    <t>Issuance of common stock, Shares</t>
  </si>
  <si>
    <t>Issuance of common stock, Amount</t>
  </si>
  <si>
    <t>Issuance of common stock through conversion of convertible notes payable, Shares</t>
  </si>
  <si>
    <t>Issuance of common stock through conversion of convertible notes payable, Amount</t>
  </si>
  <si>
    <t>Reclassification of beneficial conversion feature to derivative liabilities</t>
  </si>
  <si>
    <t>Net Loss</t>
  </si>
  <si>
    <t>Other comprehensive loss</t>
  </si>
  <si>
    <t>Ending Balance, Shares at Nov. 30, 2017</t>
  </si>
  <si>
    <t>Ending Balance, Amount at Nov. 30, 2017</t>
  </si>
  <si>
    <t>Ending Balance, Shares at May. 31, 2018</t>
  </si>
  <si>
    <t>Ending Balance, Amount at May. 31, 2018</t>
  </si>
  <si>
    <t>Beginning Balance, Shares at Nov. 30, 2017</t>
  </si>
  <si>
    <t>Beginning Balance, Amount at Nov. 30, 2017</t>
  </si>
  <si>
    <t>Stock-based compensation, Shares</t>
  </si>
  <si>
    <t>Stock-based compensation, Amount</t>
  </si>
  <si>
    <t>Ending Balance, Shares at Feb. 28, 2018</t>
  </si>
  <si>
    <t>Ending Balance, Amount at Feb. 28, 2018</t>
  </si>
  <si>
    <t>Beginning Balance, Shares at Aug. 31, 2018</t>
  </si>
  <si>
    <t>Beginning Balance, Amount at Aug. 31, 2018</t>
  </si>
  <si>
    <t>Ending Balance, Shares at Nov. 30, 2018</t>
  </si>
  <si>
    <t>Ending Balance, Amount at Nov. 30, 2018</t>
  </si>
  <si>
    <t>Issuance of common stock for exercise of warrants, Shares</t>
  </si>
  <si>
    <t>Ending Balance, Shares at May. 31, 2019</t>
  </si>
  <si>
    <t>Ending Balance, Amount at May. 31, 2019</t>
  </si>
  <si>
    <t>Beginning Balance, Shares at Nov. 30, 2018</t>
  </si>
  <si>
    <t>Beginning Balance, Amount at Nov. 30, 2018</t>
  </si>
  <si>
    <t>Ending Balance, Shares at Feb. 28, 2019</t>
  </si>
  <si>
    <t>Ending Balance, Amount at Feb. 28, 2019</t>
  </si>
  <si>
    <t>Issuance of common stock for exercise of warrants, Amount</t>
  </si>
  <si>
    <t>Consolidated Statements of Cash Flows (Unaudited) - USD ($)</t>
  </si>
  <si>
    <t>12 Months Ended</t>
  </si>
  <si>
    <t>Nov. 30, 2018</t>
  </si>
  <si>
    <t>Nov. 30, 2017</t>
  </si>
  <si>
    <t>Cash Flows From Operating Activities</t>
  </si>
  <si>
    <t>Adjustments to reconcile net loss from continuing operations to net cash used in operating activities - continuing operations:</t>
  </si>
  <si>
    <t>Amortization of debt discounts</t>
  </si>
  <si>
    <t>Loss on valuation of derivative liabilities</t>
  </si>
  <si>
    <t>Debt penalty expense</t>
  </si>
  <si>
    <t>Changes in operating assets and liabilities:</t>
  </si>
  <si>
    <t>Net cash used in operating activities - continuing operations</t>
  </si>
  <si>
    <t>Adjustments to reconcile loss from discontinued operation to net cash used in operating activities - discontinued operation:</t>
  </si>
  <si>
    <t>Loss on impairment of property and equipment of discontinued operation</t>
  </si>
  <si>
    <t>Changes in discontinued operation assets and liabilities</t>
  </si>
  <si>
    <t>Net cash used in operating activities - discontinued operation</t>
  </si>
  <si>
    <t>Net cash used in operating activities</t>
  </si>
  <si>
    <t>Cash Flows From Financing Activities</t>
  </si>
  <si>
    <t>Proceeds from notes payable - related party</t>
  </si>
  <si>
    <t>Payments on notes payable - related party</t>
  </si>
  <si>
    <t>Advances from (payments to) former officer, net</t>
  </si>
  <si>
    <t>Issuance of common stock</t>
  </si>
  <si>
    <t>Proceeds from convertible notes payable</t>
  </si>
  <si>
    <t>Repayments of convertible notes payable</t>
  </si>
  <si>
    <t>Debt issuance costs</t>
  </si>
  <si>
    <t>Net cash provided by financing activities - continuing operations</t>
  </si>
  <si>
    <t>Net cash provided by financing activities</t>
  </si>
  <si>
    <t>Effect of foreign currency translation - discontinued operation</t>
  </si>
  <si>
    <t>Net increase (decrease) in cash</t>
  </si>
  <si>
    <t>Cash - beginning of period</t>
  </si>
  <si>
    <t>Cash - end of period</t>
  </si>
  <si>
    <t>Non-Cash Financing Activities:</t>
  </si>
  <si>
    <t>Debt issuance costs netted from proceeds on convertible notes payable</t>
  </si>
  <si>
    <t>Original issue discount in connection with convertible notes payable</t>
  </si>
  <si>
    <t>Issuance of common stock through conversion of convertible notes payable</t>
  </si>
  <si>
    <t>Supplementary Disclosure Of Cash Flow Information</t>
  </si>
  <si>
    <t>Cash paid during the period for interest</t>
  </si>
  <si>
    <t>Cash paid during the period for income taxes</t>
  </si>
  <si>
    <t>ORGANIZATION AND BASIS OF PRESENTATION</t>
  </si>
  <si>
    <t>Notes to Financial Statements</t>
  </si>
  <si>
    <t>NOTE 1 – ORGANIZATION AND BASIS OF PRESENTATION</t>
  </si>
  <si>
    <t>Poverty Dignified, Inc. was incorporated in
the State of Nevada on September 27, 2013, and is headquartered in Belmont, North Carolina. The Company was established as a renewable
energy company, incubating solar technologies to establish electrification, education, connectivity and community development infrastructures
in rural communities across the globe to empower the individual, community and local economy. My Power Solutions, Inc., a wholly-owned
subsidiary of Poverty Dignified, Inc., was incorporated in the State of Nevada on March 13, 2014 as a franchise business opportunity
in the United States and Global Markets. Africhise, Inc., a wholly-owned subsidiary of Poverty Dignified, Inc. is a Delaware
Corporation, and was formed on August 28, 2015 to be the franchise management arm of My Power Solutions, Inc's franchise operations.
My Power Solutions Bahamas, Inc., a wholly-owned subsidiary of My Power Solutions, Inc., is a Delaware Corporation, and was formed
on June 14, 2018 to establish itself as a renewable energy solutions company in the Bahamas. B4dignity, Inc., a wholly-owned subsidiary
of Poverty Dignified, Inc. is a Delaware Corporation, and was formed on January 18, 2019 to be a cause marketing company.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are condensed and should be read in conjunction with the Company’s Form 10-K, which contains the audited financial
statements and notes thereto, together with Management’s Discussion and Analysis of Financial Condition and Results of Operations,
for the year ended August 31, 2018. The interim results for the nine months ended May 31, 2019 are not necessarily indicative of
results for the full fiscal year. The consolidated financial statements include
the accounts of Poverty Dignified, Inc., My Power Solutions, Inc., Africhise, Inc., and My Power Solutions Bahamas, Inc., and B4dignity,
Inc. However, My Power Solutions Bahamas, Inc. and B4dignity, Inc. have yet to establish operations and have minimal activity to
date. All significant intercompany accounts and transactions have been eliminated in consolidation. These entities are collectively
referred to herein as Poverty Dignified, or the Company. In May 2018, following an operational review,
the Company decided to withdraw all operations of My Power Solutions, Inc. in South Africa. With a lack of significant revenues
and higher than expected expenses due to training on-the-ground personnel and the implementation of solar installations, plus the
instability of the political environment, the established operating structure and initial business plan was not sustainable. The
decision to cease the operations of My Power Solutions, Inc. in rural South African communities represents a strategic shift that
impacts the Company’s financial reporting and results. As such, My Power Solutions, Inc. in South Africa has been classified
as a discontinued operation. Since it has been classified as a discontinued operation, the balance sheet amounts and results of operations
for My Power Solutions, Inc. in South Africa have been reclassified from their historical presentation to assets and liabilities
of discontinued operation on the Consolidated Balance Sheets and to discontinued operation on the Consolidated Statements of Operations
and Comprehensive Loss, respectively, for all periods presented. Losses associated with impairment of assets are recorded in discontinued
operation in the period of the disposal. The Consolidated Statements of Cash Flows has also been reclassified for assets, liabilities
and results of the discontinued operation for all periods presented. See Note 11 for more details regarding the discontinued operation</t>
  </si>
  <si>
    <t>GOING CONCERN AND PLAN OF OPERATION</t>
  </si>
  <si>
    <t>NOTE 2 - GOING CONCERN AND PLAN OF OPERATION</t>
  </si>
  <si>
    <t>Going Concern The accompanying consolidated financial statements
have been prepared on a going concern basis, which contemplates the realization of assets and the satisfaction of liabilities in
the normal course of business. As of May 31, 2019, the Company had cash of $40,927, a working capital deficit of $3,030,257 and
a stockholders’ deficit of $3,030,257. The Company has incurred net losses from start-up costs and minimal operations since
inception to May 31, 2019 and has ceased operations of its subsidiary, My Power Solutions, Inc. in South Africa. As a result, as
of May 31, 2019,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generate revenues or must
raise additional capital, reduce expenses and curtail cash outflows in order to be able to accomplish its business plan. In the
interim, the Company will continue to pursue bridge capital as needed. The Company’s $3,079,595 of total liabilities at May
31, 2019 includes $1,114,207 of notes payable to a related party, $1,089,950 of accrued payroll expenses due to current and former
Company management, and $6,725 due to a former officer of the Company, all of which we believe, but cannot guarantee, we can delay
payment on over the next twelve months. During the nine months ended May 31, 2019, we received net proceeds totaling $240,250 from
four convertible notes payable. For all of our convertible notes payable, payments become due in the fourth quarter of fiscal year
2019 or in early fiscal year 2020, or can be repaid through conversion into the Company’s common stock. During the nine months
ended, payments totaling $254,140 have been netted against the outstanding principal of convertible notes payable through the issuance
of common stock. Based on our current cash position and our ability to issue additional convertible notes payable to our lending
partners, we believe we have the capabilities and available resources to continue for the next twelve months, although we cannot
guarantee that we will be able to do so.</t>
  </si>
  <si>
    <t>SUMMARY OF SIGNIFICANT ACCOUNTING POLICIES</t>
  </si>
  <si>
    <t>NOTE 3 -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which do not exceed FDIC limits. At times, cash balances may exceed insured limits. The Company has determined that the functional
currency of its foreign subsidiaries is the local currency. At May 31, 2019 and August 31, 2018, the Company had no cash in foreign
bank accounts. Prepaid Expenses and Other Current Assets Prepaid expenses and other current assets
consist of payments primarily related to a professional fee retainer and short-term deposits. Property and Equipment, Net Property and equipment are stated at cost and
depreciated using the straight-line method over the estimated useful lives of the assets, generally between three and five years.
As of May 31, 2019 and August 31, 2018, property and equipment consists of computer equipment with a total cost of $1,607 and accumulated
depreciation of $1,607. There was no depreciation expense during the nine months ended May 31, 2019 and 2018. The Company periodically evaluates the fair
value of fixed assets whenever events or changes in circumstances indicate that carrying amounts may not be recoverable. As a result
of the discontinued operation in South Africa, during the nine months ended May 31, 2018, the solar equipment for containers was
written down to its net realizable value of $-0- and the Company recognized a loss on impairment of $54,141. Accrued Expenses Accrued expenses are recorded when incurred
and primarily consist of accrued interest on notes payable and amounts due for supplies and travel. Accrued payroll consists of
salary amounts earned but deferred by the Company's management team. Derivative Liabilities 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Advertising Advertising expenditures are charged to expense
as incurred and are included in general and administrative expense. Total advertising expense for the nine months ended May 31,
2019 and 2018 was $102 and $214, respectively. Fair Value of Financial Instruments 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9 and August 31, 2018, measured at fair value on a recurring basis:
Level 1 Level 2 Level 3 Total
May 31, 2019
Liabilities
Derivative liabilities $ - $ - $ 141,533 $ 141,533
August 31, 2018
Liabilities
Derivative liabilities $ - $ - $ 56,220 $ 56,2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May 31, 2019 or August 31, 2018. Earnings Per Share Basic earnings per share are computed based
on the weighted-average number of common shares outstanding during each year, while diluted earnings per share are based on the
weighted-average number of common shares and common share equivalents outstanding. Potential dilutive securities outstanding at
May 31, 2019 and August 31, 2018 include convertible notes payable convertible into approximately 81,000,000 and 149,100,000, respectively,
shares of common stock and common stock purchase warrants convertible into approximately 17,800,000 and 20,900,000, respectively,
shares of common stock. These items are not included in the computation of diluted earnings per share due to their anti-dilutive
effect from continuing losses. Foreign Currency Translation 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Gains and losses on foreign current transactions,
if any, are recorded in earnings in the period of settlement.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 (DEFICIT)</t>
  </si>
  <si>
    <t>NOTE 4 - STOCKHOLDERS' EQUITY (DEFICIT)</t>
  </si>
  <si>
    <t>In September 2013, the Company authorized the
issue of 100,000,000 shares of common stock and 10,000,000 shares of preferred stock at a par value of $.0001. To meet the reserve
demand for its convertible note holders and to have adequate shares available for future acquisitions, the Company increased its
authorized shares of common stock to 490,000,000 on May 21, 2019 and again to 2,490,000,000 on May 28, 2019. There is a total of
82,646,606 and 10,107,394 shares of common stock issued and outstanding at May 31, 2019 and August 31, 2018, respectively. Preferred
stockholders could receive preferential treatment relative to declared dividends, should there be any, and to distributions upon
a liquidation event. As of May 31, 2019, no preferred stock has been issued. During the nine months ended May 31, 2019,
the Company issued 1,378,258 shares of common stock for stock compensation expense of $201,718, 3,107,983 shares of common stock
for loss on cashless exercise of warrants of $71,484, and 68,052,971 shares of common stock through conversions of convertible
notes payable and recognized a loss on extinguishment of convertible notes of $569,480. During the nine months ended May 31, 2018,
the Company issued 10,800 shares of common stock at a discounted price of $0.75 per share and 6,000 shares at a price of $1.50
for total proceeds of $17,100, 275,000 shares of common stock for stock compensation expense of $114,750, and 693,744 shares of
common stock through conversions of convertible notes payable and recognized a loss on extinguishment of convertible notes of $168,431. On May 21, 2019, the Company amended its Articles
of Incorporation in the State of Nevada to designate a series of preferred stock, the Series E Preferred Stock. The Company established
1,000,000 shares of the Series E Preferred Stock as available for issuance. The Series E Preferred Stock is not convertible into
common stock, nor does the Series E Preferred Stock have any right to dividends and any liquidation preference. The Series E Preferred
Stock entitles its holder to a number of votes per share equal to sixty-six and two thirds of the voting rights of the Company.
On May 28, 2019, the Company issued 500,000 shares of its Series E Preferred Stock to its President, Matthew D. Alpeter, and 500,000
shares of its Series E Preferred Stock to its Chief Financial Officer, George C. Critz, III. The Company valued the Series E Preferred
Stock issued to these officers at $135,300 based on a valuation performed by an independent valuation firm. The valuation was performed
in accordance with the fair value standard set forth in ASC 820-10-35-37, Fair Value in Financial Instruments</t>
  </si>
  <si>
    <t>COMMITMENTS AND CONTINGENCIES</t>
  </si>
  <si>
    <t>NOTE 5 - COMMITMENTS AND CONTINGENCIES</t>
  </si>
  <si>
    <t>Based on a May 2018 performance review by Poverty
Dignified Inc.’s Board of Directors, the decision was made to withdraw all operations of its wholly owned subsidiary, My
Power Solutions, Inc., in South Africa. As a result, My Power Solutions South African employees and consultants have filed
a dispute with The Commission for Conciliation, Mediation and Arbitration ( CCMA</t>
  </si>
  <si>
    <t>CONVERTIBLE NOTES PAYABLE</t>
  </si>
  <si>
    <t>NOTE 6 - CONVERTIBLE NOTES PAYABLE</t>
  </si>
  <si>
    <t>On December 21, 2017, the Company entered into
a Securities Purchase Agreement whereas, Crown Bridge Partners, LLC (the "buyer") wished to purchase from the Company securities
consisting of the Company’s 8% convertible notes payable for an aggregate principal amount of up to $120,000. As additional
consideration, the Company issued a Common Stock Purchase Warrant (the “warrant”) for 32,000 shares at an exercise
price of $1.25 over an exercise period of 5 years. Due to the provisions of the warrant, the warrant was classified as a derivative
warrant liability, the fair value of which was determined using the Black-Scholes valuation model. On May 11, 2018, the Company
repaid the convertible note payable. The warrant remained outstanding after the repayment of the convertible note payable (see
Notes 7 and 8). On June 21, 2018, the Company issued a convertible
note to Power Up Lending Group, LTD. for $128,000. The note bears interest at 12%, matures on March 30,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During the nine months ended May 31, 2019, the holder’s option to convert
became active and the Company recorded a derivative liability of $38,008, in which the fair value of the embedded derivative was
determined using the Black-Scholes valuation model. The value of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nine months ended May 31, 2019, the holder exercised its conversion options to settle the note payable
of $128,000 plus accrued interest of $7,680 in exchange for 26,281,973 shares of the Company’s common stock. As a result,
the Company recorded a loss on extinguishment of debt of $266,660. On July 13, 2018, the Company entered into
a Securities Purchase Agreement whereas, EMA Financial, LLC (the "buyer") wishes to purchase from the Company a 10% convertible
note for a principal amount of $83,500. On July 13, 2018, the Company issued a convertible promissory note (the “note”)
to the buyer for $81,830 in proceeds, after a $1,670 original issue discount. The note matured on April 12, 2019. The note is
convertible at a conversion price of 50% of the lowest trading price during the 10 days prior to the conversion date. At the closing,
the Company paid closing costs and a consulting fee totaling $7,340. Accordingly, the Company recorded a debt discount of $9,010.
At issuance, the holder’s option to convert was active and the Company recorded a derivative liability of $48,702,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nine months ended May 31, 2019, the holder effected conversions for a total
of 21,217,000 shares to extinguish a portion of the convertible note payable. As a result, the Company recorded a loss on extinguishment
of debt of $198,773. Also during the nine months ended May 31, 2019, in accordance with the terms of the note agreement, the Company
incurred debt penalties totaling $30,000 for market loss and for failure to timely replenish reserve shares, which was added to
outstanding principal balance of the convertible note payable On September 27, 2018, the Company issued a
convertible note to Power Up Lending Group, LTD. for $53,000. The note bears interest at 12%, matures on July 15, 2019, and is
convertible into common stock at 58% of the lowest 3 closing market prices of the previous 10 trading days prior to conversion.
The Company also recorded a $3,000 debt discount due to issuance fees. The holder’s conversion option under the note did
not become active until 180 days after the issuance date. During the nine months ended May 31, 2019, the holder exercised its conversion
options to settle the note payable of $53,000 plus accrued interest of $3,180 in exchange for 11,467,898 shares of the Company’s
common stock. As a result, the Company recorded a loss on extinguishment of debt of $53,788. On November 6, 2018, the Company entered into
a Securities Purchase Agreement whereas, Auctus Fund, LLC (the "buyer") wishes to purchase from the Company a 12% convertible
note for a principal amount of $111,000. On November 6, 2018, the Company issued a convertible promissory note (the “note”)
to the buyer for $97,250 in proceeds, after a $13,750 reduction for issuance fees. The note matures on August 6, 2019. The note
is convertible at a conversion price of 55% of the lowest trading price during the 25-day period ending one trading day prior to
the date of the conversion notice. At the closing, the Company paid closing costs and fees totaling $6,000. Accordingly, the Company
recorded a debt discount of $19,750. At issuance, the holder’s option to convert was active and the Company recorded a derivative
liability of $15,063,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nine months ended May 31, 2019, the holder
effected conversions for a total of 9,086,100 shares to extinguish a portion of the convertible note payable. As a result, the
Company recorded a loss on extinguishment of debt of $50,259. On April 2, 2019, the Company issued a convertible
note to Power Up Lending Group, LTD. for $25,000. The note bears interest at 12%, matures on February 15, 2020,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On May 7, 2019, the Company issued a convertible
note to Power Up Lending Group, LTD. for $78,000. The note bears interest at 12%, matures on March 15, 2020, and is convertible
into common stock at 58% of the lowest 3 closing market prices of the previous 10 trading days prior to conversion. The Company
also recorded a $7,000 debt discount due to issuance fees. The holder’s conversion option under the note does not become
active until 180 days after the issuance date. The following table summarizes the balances
of convertible notes payable:
May 31, August 31,
2019 2018
Power Up Lending Group, LTD $ - $ 125,667
EMA Financial, LLC 47,928 33,002
Auctus Fund, LLC 88,481 -
Power Up Lending Group, LTD 22,545 -
Power Up Lending Group, LTD 71,700 -
Convertible notes payable, net of discount $ 230,654 $ 158,669 Amortization of the debt discounts recorded
as interest expense during the nine months ended May 31, 2019 and 2018 totaled $114,946 and $129,934, respectively. Each of the convertible notes payable
include a debt covenant stating that during the period the conversion right exists, the borrower will reserve from its
authorized and unissued common stock a sufficient number of shares, free from preemptive rights, to provide for the issuance
of common stock upon the full conversion of the notes issued pursuant to the securities purchase agreement. The borrower is
required at all times to have authorized and reserved between five to ten times the number of shares that would be issuable
upon full conversion of the note. At July 24, 2019, the Company had sufficient authorized and unissued common stock to meet
the reserve demand of its convertible notes payable.</t>
  </si>
  <si>
    <t>WARRANTS EXERCISABLE INTO COMMON SHARES</t>
  </si>
  <si>
    <t>NOTE 7 – WARRANTS EXERCISABLE INTO COMMON SHARES</t>
  </si>
  <si>
    <t>As additional consideration for its convertible
note payable agreement with Crown Bridge Partners (see Note 6), the Company issued a Common Stock Purchase Warrant (the “warrant”)
for 32,000 shares at an exercise price of $1.25 over an exercise period of 5 years. The warrant has full ratchet price protection,
cashless exercise rights, and an anti-dilution clause. During the nine months ended May 31, 2019, the anti-dilution clause was
triggered, increasing the number of common shares from 32,000 to 21,164,021 at an exercise price of $0.00189. On May 22, 2019, Crown Bridge Partners, LLC
executed a cashless exercise of 3,386,243 warrant shares for 3,107,983 shares of common stock. As a result of the cashless exercise,
the Company recorded a loss of $71,484. For the periods ended August 31, 2018 and May
31, 2019, a summary of the Company’s warrant activity is as follows:
Number of Shares Weighted-Average Exercise Price Weighted-Average Remaining Contractual Term (Years)
Outstanding at August 31, 2017 - - -
Granted 32,000 1.25000 5.00
Exercised - - -
Forfeited - - -
Outstanding at August 31, 2018 32,000 1.25000 4.31
Granted - - -
Anti-Dilution 21,132,021 0.00189 3.56
Exercised (3,386,243 ) 0.00189 -
Forfeited - - -
Outstanding at May 31, 2019 17,777,778 0.00189 3.56 Aggregate intrinsic value is the sum of the
amounts by which the quoted market price of the Company’s stock exceeded the exercise price of the warrants at May 31, 2019
for those warrants for which the quoted market price was in excess of the exercise price (“in-the-money” warrants).
As of May 31, 2019, the aggregate intrinsic value of warrants outstanding was $103,289 based on the closing market price of $0.0077
on May 31, 2019. The Company determined the warrants qualify
for derivative accounting as a result of the related issuance of the convertible note payable and based on the fact that the number
of shares and exercise price can change due to market changes in the price of the common stock (see Note 8).</t>
  </si>
  <si>
    <t>DERIVATIVE LIABILITIES</t>
  </si>
  <si>
    <t>NOTE 8 - DERIVATIVE LIABILITIES</t>
  </si>
  <si>
    <t xml:space="preserve">The Company analyzed the warrant and beneficial
conversion features (“BCF”) for derivative accounting consideration under ASC 815, “ Derivatives and Hedging,” The Company determined our derivative liabilities
to be a Level 3 fair value measurement and used the Black-Scholes pricing model to calculate the fair value as of May 31, 2019
and August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at May 31, 2019 and August 31, 2018:
May 31, August 31,
2019 2018
Expected term 3.56 years 0.614-4.31 years
Expected average volatility 270.53 % 85.45%-130.21 %
Expected dividend yield 0.00 % 0.00 %
Risk-free interest rate 1.90 % 2.46%-2.74 %
The following table summarizes the balances
of derivative liabilities:
May 31, August 31,
2019 2018
EMA Financial, LLC $ - $ 49,134
Crown Bridge Partners, LLC - Warrant 141,533 7,086
Total derivative liabilities $ 141,533 $ 56,220 The following table summarizes the change in
derivative liabilities included in the balance sheet for the nine months ended May 31, 2019:
Fair Value Measurements Using Significant Observable Inputs (Level 3)
Balance - August 31, 2018 $ 56,220
Addition of new derivative liabilities as debt discounts, upon issuance of warrants and convertible notes 15,063
Addition of new derivative liabilities as debt discounts, upon holder's option becoming active 38,008
Reduction in derivative liabilities due to conversions of convertible notes to common stock (3,410 )
Loss on change in fair value of derivative liabilities 35,652
Balance - May 31, 2019 $ 141,533 </t>
  </si>
  <si>
    <t>INCOME TAXES</t>
  </si>
  <si>
    <t>NOTE 9 - INCOME TAXES</t>
  </si>
  <si>
    <t>Due to continued operating losses, there is
a full valuation against gross deferred tax assets for the period from inception through May 31, 2019.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effective tax rates is as follows:
May 31, August 31,
2019 2018
Net operating loss carryforwards $ 855,902 $ 630,534
Foreign net operating losses 275,306 274,803
Organization costs 48,502 51,916
Accrued payroll 228,701 212,932
Gross deferred tax asset 1,408,411 1,170,185
Valuation allowance (1,408,411 ) (1,170,185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is computed
at a rate of 21% for federal income taxes for the nine months ended May 31, 2019 and 2018, and at 28% for foreign income taxes
is as follows:
Nine Months Ended May 31,
2019 2018
Income tax computed at the federal statutory rate $ (308,497 ) $ (193,147 )
Foreign income tax (503 ) (102,145 )
Non-deductible stock compensation expense 70,774 24,097
Impact of rate change from 35% to 21% - 512,105
Total (238,226 ) 240,910
Change in valuation allowance 238,226 (240,910 )
Provision for income taxes $ - $ - As of May 31, 2019, the Company had net operating
loss carryforwards in the amount of $5,058,962, of which $4,075,725 was incurred in the U.S. and $983,237 was the result of cumulative
operating losses of the Company’s subsidiaries in South Africa, which have now been discontinued. Because of the Company’s
lack of earnings history and uncertainty regarding the usability of the losses from its discontinued operation in South Africa,
the net operating loss carryforwards and other deferred tax assets have been fully offset by a valuation allowance. The valuation
allowance increased by $238,226 and decreased by $240,910 during the nine months ended May 31, 2019 and 2018, respectively. Our federal net operating losses will begin
to expire in 2034 and our state tax loss carryforwards will begin to expire in 2029. Federal net operating losses incurred in 2018
and after carryforward indefinitely.</t>
  </si>
  <si>
    <t>RELATED PARTY TRANSACTIONS</t>
  </si>
  <si>
    <t>NOTE 10 - RELATED PARTY TRANSACTIONS</t>
  </si>
  <si>
    <t>Due to Former Officer On March 13, 2016, John K. Lowther, now former
Chief Executive Officer and Director, advanced the Company $12,916. The balance outstanding at May 31, 2019 and August 31, 2018
is $6,725. This advance does not bear interest. Notes Payable – Related Party During the year ended August 31, 2015, Power
It Perfect, Inc. loaned the Company $194,500 for working capital purposes in exchange for promissory notes. During the year ended
August 31, 2016, Power It Perfect, Inc. loaned the Company $208,160 for working capital purposes in exchange for promissory notes.
During the year ended August 31, 2017, Power It Perfect, Inc. loaned the Company an additional $313,450 for working capital purposes
in exchange for promissory notes. During the year ended August 31, 2018, Power It Perfect, Inc. loaned the Company an additional
$678,358 (including $580,800 during the nine months ended May 31, 2018) for working capital and other purposes in exchange for
promissory notes. All the notes bear interest at five percent per annum, are non-collateralized and due for repayment in installments
as soon as the Company has a stream of revenue. Through May 31, 2019 and August 31, 2018, the Company had made repayments totaling
$280,261 (including $11,543 during the nine months ended May 31, 2018.) As such, the balance of the notes payable was $1,114,207
at May 31, 2019 and August 31, 2018. Accrued interest on the notes, which is included in accrued expenses, totaled $43,968 and
$2,300 at May 31, 2019 and August 31, 2018, respectively. There are no conversion provisions associated with the notes. Stock-Based Compensation During the nine months ended May 31, 2019,
the Company issued 1,378,258 shares to employees of an affiliated company for services rendered to the Company. These services
were valued at the market value of shares at the time of issuance. The stock-based compensation expense recognized by the Company
for the nine months ended May 31, 2019 totaled $201,718. On May 28, 2019, the Company issued 1,000,000
shares of Series E Preferred Stock to its President and Chief Financial Officer. Based on an independent valuation of the fair
value of these shares, the Company recognized stock-based compensation expense of $135,300 for the nine months ended May 31, 2019. During the nine months ended May 31, 2018,
the Company issued 275,000 shares to employees of an affiliated company for services rendered to the Company. These services were
valued at the market value of shares at the time of issuance. The stock-based compensation expense recognized by the Company for
the nine months ended May 31, 2018 totaled $114,750.</t>
  </si>
  <si>
    <t>DISCONTINUED OPERATION</t>
  </si>
  <si>
    <t>NOTE 11 - DISCONTINUED OPERATION</t>
  </si>
  <si>
    <t xml:space="preserve">In May 2018, the Company decided to withdraw
all operations of My Power Solutions, Inc. in South Africa. The decision to cease the operations of My Power Solutions, Inc. in
rural South African communities represents a strategic shift that impacts the Company’s financial reporting and results.
As such, My Power Solutions, Inc. has been classified as a discontinued operation. The major classes of line items constituting
the loss from discontinued operation are presented in the table below.
Nine Months Ended May 31,
2019 2018
Revenue $ - $ -
Franchise and operating expenses (1,798 ) (310,661 )
Loss on impairment of property and equipment - (54,141 )
Loss from discontinued operation $ (1,798 ) $ (364,802 ) The major components of the assets and liabilities
of the discontinued operation are presented in the table below.
May 31, August 31,
2019 2018
Assets:
Prepaid expenses and other assets $ 2,190 $ 2,174
Current assets of discontinued operation $ 2,190 $ 2,174
Liabilities:
Accounts payable $ 16,934 $ 16,812
Accrued payroll and expenses 33,874 41,560
Other liabilities 356,999 356,999
Current liabilities of discontinued operation $ 407,807 $ 415,371 </t>
  </si>
  <si>
    <t>SUBSEQUENT EVENTS</t>
  </si>
  <si>
    <t>NOTE 12 - SUBSEQUENT EVENTS</t>
  </si>
  <si>
    <t>Management has evaluated subsequent events
through July 24, 2019, which is the date when these consolidated financial statements were issued, and is aware of none requiring
disclosure, except as follows: Since May 31, 2019, the Company has issued
1,000,000 shares of common stock to its CEO for stock-based compensation, 1,000,000 shares of its common stock to consummate the
Stock Purchase Agreement noted below, 11,177,734 shares of common stock for the cashless exercise of outstanding warrants, and
79,443,494 shares of common stock for the conversion of $26,794 of principal on convertible promissory notes. On July 9, 2019, the Company entered into and
consummated a Stock Purchase Agreement with Sun Ovens International, Inc. (“Sun Oven”) and its shareholders. In exchange
for the issuance 1,000,000 shares of its common stock to the shareholders of Sun Oven, the Company acquired all the outstanding
shares of Sun Oven, such that after the transaction, Sun Oven is a wholly-owned subsidiary of the Company. Sun Oven is a privately-held
Illinois corporation engaged in the business of manufacturing and distributing sun powered devices for cooking, baking, and other
functions. The Company has refocused its growth strategy and made a shift from organic growth to growth through acquisition. This
acquisition marks the first step in this direction and allows the Company to vertically integrate.</t>
  </si>
  <si>
    <t>SUMMARY OF SIGNIFICANT ACCOUNTING POLICIES (Policies)</t>
  </si>
  <si>
    <t>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t>
  </si>
  <si>
    <t>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which do not exceed FDIC limits. At times, cash balances may exceed insured limits. The Company has determined that the functional
currency of its foreign subsidiaries is the local currency. At May 31, 2019 and August 31, 2018, the Company had no cash in foreign
bank accounts.</t>
  </si>
  <si>
    <t>Prepaid Expenses and Other Current Assets</t>
  </si>
  <si>
    <t>Prepaid expenses and other current assets consist
of payments primarily related to a professional fee retainer and short-term deposits.</t>
  </si>
  <si>
    <t>Property and Equipment, Net</t>
  </si>
  <si>
    <t>Property and equipment are stated at cost and
depreciated using the straight-line method over the estimated useful lives of the assets, generally between three and five years.
As of May 31, 2019 and August 31, 2018, property and equipment consists of computer equipment with a total cost of $1,607 and accumulated
depreciation of $1,607. There was no depreciation expense during the nine months ended May 31, 2019 and 2018. The Company periodically evaluates the fair
value of fixed assets whenever events or changes in circumstances indicate that carrying amounts may not be recoverable. As a result
of the discontinued operation in South Africa, during the nine months ended May 31, 2018, the solar equipment for containers was
written down to its net realizable value of $-0- and the Company recognized a loss on impairment of $54,141.</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Derivative Liabilities</t>
  </si>
  <si>
    <t xml:space="preserve">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t>
  </si>
  <si>
    <t>Advertising expenditures are charged to expense
as incurred and are included in general and administrative expense. Total advertising expense for the nine months ended May 31,
2019 and 2018 was $102 and $214, respectively.</t>
  </si>
  <si>
    <t>Fair Value of Financial Instruments</t>
  </si>
  <si>
    <t xml:space="preserve">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9 and August 31, 2018, measured at fair value on a recurring basis:
Level 1 Level 2 Level 3 Total
May 31, 2019
Liabilities
Derivative liabilities $ - $ - $ 141,533 $ 141,533
August 31, 2018
Liabilities
Derivative liabilities $ - $ - $ 56,220 $ 56,220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May 31, 2019 or August 31, 2018.</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 Potential dilutive securities outstanding at
May 31, 2019 and August 31, 2018 include convertible notes payable convertible into approximately 81,000,000 and 149,100,000, respectively,
shares of common stock and common stock purchase warrants convertible into approximately 17,800,000 and 20,900,000, respectively,
shares of common stock. These items are not included in the computation of diluted earnings per share due to their anti-dilutive
effect from continuing losses.</t>
  </si>
  <si>
    <t>Foreign Currency Translation</t>
  </si>
  <si>
    <t>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Gains and losses on foreign current transactions,
if any, are recorded in earnings in the period of settlement.</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UMMARY OF SIGNIFICANT ACCOUNTING POLICIES (Tables)</t>
  </si>
  <si>
    <t>Summary Of Significant Accounting Policies Tables Abstract</t>
  </si>
  <si>
    <t>Fair value liabilities measured on recurring and nonrecurring basis</t>
  </si>
  <si>
    <t xml:space="preserve">Level 1 Level 2 Level 3 Total
May 31, 2019
Liabilities
Derivative liabilities $ - $ - $ 141,533 $ 141,533
August 31, 2018
Liabilities
Derivative liabilities $ - $ - $ 56,220 $ 56,220 </t>
  </si>
  <si>
    <t>CONVERTIBLE NOTES PAYABLE (Tables)</t>
  </si>
  <si>
    <t>Convertible Notes Payable</t>
  </si>
  <si>
    <t>Schedule of convertible notes payable</t>
  </si>
  <si>
    <t xml:space="preserve">May 31, August 31,
2019 2018
Power Up Lending Group, LTD $ - $ 125,667
EMA Financial, LLC 47,928 33,002
Auctus Fund, LLC 88,481 -
Power Up Lending Group, LTD 22,545 -
Power Up Lending Group, LTD 71,700 -
Convertible notes payable, net of discount $ 230,654 $ 158,669 </t>
  </si>
  <si>
    <t>WARRANTS EXERCISABLE INTO COMMON SHARES (Tables)</t>
  </si>
  <si>
    <t>Warrants Exercisable Into Common Shares</t>
  </si>
  <si>
    <t>Schedule of warrant activity</t>
  </si>
  <si>
    <t xml:space="preserve">Number of Shares Weighted-Average Exercise Price Weighted-Average Remaining Contractual Term (Years)
Outstanding at August 31, 2017 - - -
Granted 32,000 1.25000 5.00
Exercised - - -
Forfeited - - -
Outstanding at August 31, 2018 32,000 1.25000 4.31
Granted - - -
Anti-Dilution 21,132,021 0.00189 3.56
Exercised (3,386,243 ) 0.00189 -
Forfeited - - -
Outstanding at May 31, 2019 17,777,778 0.00189 3.56 </t>
  </si>
  <si>
    <t>DERIVATIVE LIABILITIES (Tables)</t>
  </si>
  <si>
    <t>Derivative Liabilities Tables Abstract</t>
  </si>
  <si>
    <t>Schedule of weighted-average assumptions</t>
  </si>
  <si>
    <t>May 31, August 31,
2019 2018
Expected term 3.56 years 0.614-4.31 years
Expected average volatility 270.53 % 85.45%-130.21 %
Expected dividend yield 0.00 % 0.00 %
Risk-free interest rate 1.90 % 2.46%-2.74 %</t>
  </si>
  <si>
    <t>Schedule of derivative liabilities at fair value</t>
  </si>
  <si>
    <t xml:space="preserve">May 31, August 31,
2019 2018
EMA Financial, LLC $ - $ 49,134
Crown Bridge Partners, LLC - Warrant 141,533 7,086
Total derivative liabilities $ 141,533 $ 56,220 </t>
  </si>
  <si>
    <t>Summary of change in derivative liabilities</t>
  </si>
  <si>
    <t xml:space="preserve">Fair Value Measurements Using Significant Observable Inputs (Level 3)
Balance - August 31, 2018 $ 56,220
Addition of new derivative liabilities as debt discounts, upon issuance of warrants and convertible notes 15,063
Addition of new derivative liabilities as debt discounts, upon holder's option becoming active 38,008
Reduction in derivative liabilities due to conversions of convertible notes to common stock (3,410 )
Loss on change in fair value of derivative liabilities 35,652
Balance - May 31, 2019 $ 141,533 </t>
  </si>
  <si>
    <t>INCOME TAXES (Tables)</t>
  </si>
  <si>
    <t>Income Taxes Tables Abstract</t>
  </si>
  <si>
    <t>Schedule of deferred tax assets and liabilities</t>
  </si>
  <si>
    <t xml:space="preserve">May 31, August 31,
2019 2018
Net operating loss carryforwards $ 855,902 $ 630,534
Foreign net operating losses 275,306 274,803
Organization costs 48,502 51,916
Accrued payroll 228,701 212,932
Gross deferred tax asset 1,408,411 1,170,185
Valuation allowance (1,408,411 ) (1,170,185 )
Net deferred tax asset $ - $ - </t>
  </si>
  <si>
    <t>Schedule of components of income tax expense (benefit)</t>
  </si>
  <si>
    <t xml:space="preserve">Nine Months Ended May 31,
2019 2018
Income tax computed at the federal statutory rate $ (308,497 ) $ (193,147 )
Foreign income tax (503 ) (102,145 )
Non-deductible stock compensation expense 70,774 24,097
Impact of rate change from 35% to 21% - 512,105
Total (238,226 ) 240,910
Change in valuation allowance 238,226 (240,910 )
Provision for income taxes $ - $ - </t>
  </si>
  <si>
    <t>DISCONTINUED OPERATION (Tables)</t>
  </si>
  <si>
    <t>Discontinued Operation</t>
  </si>
  <si>
    <t>Schedule of income (loss) form discontinued operation</t>
  </si>
  <si>
    <t>Nine Months Ended May 31,
2019 2018
Revenue $ - $ -
Franchise and operating expenses (1,798 ) (310,661 )
Loss on impairment of property and equipment - (54,141 )
Loss from discontinued operation $ (1,798 ) $ (364,802 )</t>
  </si>
  <si>
    <t>Schedule of assets and liabilities of the discontinued operation</t>
  </si>
  <si>
    <t xml:space="preserve">May 31, August 31,
2019 2018
Assets:
Prepaid expenses and other assets $ 2,190 $ 2,174
Current assets of discontinued operation $ 2,190 $ 2,174
Liabilities:
Accounts payable $ 16,934 $ 16,812
Accrued payroll and expenses 33,874 41,560
Other liabilities 356,999 356,999
Current liabilities of discontinued operation $ 407,807 $ 415,371 </t>
  </si>
  <si>
    <t>ORGANIZATION AND BASIS OF PRESENTATION (Details Narrative)</t>
  </si>
  <si>
    <t>Organization And Basis Of Presentation</t>
  </si>
  <si>
    <t>State of incorporation</t>
  </si>
  <si>
    <t>Nevada</t>
  </si>
  <si>
    <t>Date of incorporation</t>
  </si>
  <si>
    <t>Sep. 27,
		2013</t>
  </si>
  <si>
    <t>GOING CONCERN AND PLAN OF OPERATION (Details Narrative) - USD ($)</t>
  </si>
  <si>
    <t>Feb. 28, 2019</t>
  </si>
  <si>
    <t>Feb. 28, 2018</t>
  </si>
  <si>
    <t>Aug. 31, 2017</t>
  </si>
  <si>
    <t>Working capital deficit</t>
  </si>
  <si>
    <t>Repayment of debt</t>
  </si>
  <si>
    <t>Convertible Notes Payable [Member]</t>
  </si>
  <si>
    <t>SUMMARY OF SIGNIFICANT ACCOUNTING POLICIES (Details) - USD ($)</t>
  </si>
  <si>
    <t>Liabilities</t>
  </si>
  <si>
    <t>Level 1 [Member]</t>
  </si>
  <si>
    <t>Level 2 [Member]</t>
  </si>
  <si>
    <t>Level 3 [Member]</t>
  </si>
  <si>
    <t>SUMMARY OF SIGNIFICANT ACCOUNTING POLICIES (Details Narrative) - USD ($)</t>
  </si>
  <si>
    <t>Depreciation expense</t>
  </si>
  <si>
    <t>Advertising expense</t>
  </si>
  <si>
    <t>Potential dilutive securities outstanding</t>
  </si>
  <si>
    <t>Common stock shares</t>
  </si>
  <si>
    <t>Solar Equipment [Member]</t>
  </si>
  <si>
    <t>Net realizable value</t>
  </si>
  <si>
    <t>Computer Equipment [Member]</t>
  </si>
  <si>
    <t>Property and equipment, gross</t>
  </si>
  <si>
    <t>Accumulated depreciation</t>
  </si>
  <si>
    <t>Minimum [Member]</t>
  </si>
  <si>
    <t>Estimated useful lives</t>
  </si>
  <si>
    <t>3 years</t>
  </si>
  <si>
    <t>Maximum [Member]</t>
  </si>
  <si>
    <t>5 years</t>
  </si>
  <si>
    <t>STOCKHOLDERS' EQUITY (DEFICIT) (Details Narrative) - USD ($)</t>
  </si>
  <si>
    <t>1 Months Ended</t>
  </si>
  <si>
    <t>May 21, 2019</t>
  </si>
  <si>
    <t>May 28, 2019</t>
  </si>
  <si>
    <t>Preferred stock, authorized</t>
  </si>
  <si>
    <t>Common stock, authorized</t>
  </si>
  <si>
    <t>Common stock, issued</t>
  </si>
  <si>
    <t>Common stock, outstanding</t>
  </si>
  <si>
    <t>Shares issued for share based compensation</t>
  </si>
  <si>
    <t>Stock-based compensation</t>
  </si>
  <si>
    <t>Unregistered shares offering</t>
  </si>
  <si>
    <t>Offering price</t>
  </si>
  <si>
    <t>Proceeds from the sale of common stock</t>
  </si>
  <si>
    <t>Common stock, loss on cashless exercise of warrants</t>
  </si>
  <si>
    <t>Common stock through conversions of convertible notes payable</t>
  </si>
  <si>
    <t>Shares issued</t>
  </si>
  <si>
    <t>Preferred Stock Series E [Member] | President [Member]</t>
  </si>
  <si>
    <t>Preferred Stock Series E [Member] | Chief Financial Officer [Member]</t>
  </si>
  <si>
    <t>Discount price [Member]</t>
  </si>
  <si>
    <t>CONVERTIBLE NOTES PAYABLE (Details) - USD ($)</t>
  </si>
  <si>
    <t>May 07, 2019</t>
  </si>
  <si>
    <t>Apr. 02, 2019</t>
  </si>
  <si>
    <t>Convertible notes payable, net of discounts</t>
  </si>
  <si>
    <t>Power Up Lending Group, LTD [Member]</t>
  </si>
  <si>
    <t>EMA Financial LLC [Member]</t>
  </si>
  <si>
    <t>Auctus Fund, LLC [Member]</t>
  </si>
  <si>
    <t>Power Up Lending Group, LTD One [Member]</t>
  </si>
  <si>
    <t>Power Up Lending Group, LTD Two [Member]</t>
  </si>
  <si>
    <t>CONVERTIBLE NOTES PAYABLE (Details Narrative) - USD ($)</t>
  </si>
  <si>
    <t>Nov. 06, 2018</t>
  </si>
  <si>
    <t>Jul. 13, 2018</t>
  </si>
  <si>
    <t>Sep. 27, 2018</t>
  </si>
  <si>
    <t>Jun. 21, 2018</t>
  </si>
  <si>
    <t>Dec. 21, 2017</t>
  </si>
  <si>
    <t>Convertible note payable, net of discount</t>
  </si>
  <si>
    <t>Common stock shares issued</t>
  </si>
  <si>
    <t>Warrant exercise period</t>
  </si>
  <si>
    <t>Proceeds from issuance of convertible debt</t>
  </si>
  <si>
    <t>Shares issued upon conversion of convertible notes</t>
  </si>
  <si>
    <t>Loss on extinguishment of debt</t>
  </si>
  <si>
    <t>Option exercised</t>
  </si>
  <si>
    <t>Debt penalties</t>
  </si>
  <si>
    <t>Auctus Fund, LLC [Member] | Securities Purchase Agreement [Member] | Convertible Note [Member]</t>
  </si>
  <si>
    <t>Debt Discount</t>
  </si>
  <si>
    <t>Interest rate</t>
  </si>
  <si>
    <t>12.00%</t>
  </si>
  <si>
    <t>Maturity date</t>
  </si>
  <si>
    <t>Aug. 6,
		2019</t>
  </si>
  <si>
    <t>Description for conversion price</t>
  </si>
  <si>
    <t>The note is convertible at a conversion price of 55% of the lowest trading price during the 25-day period ending one trading day prior to the date of the conversion notice.</t>
  </si>
  <si>
    <t>Consulting fees</t>
  </si>
  <si>
    <t>Debt issuance fees</t>
  </si>
  <si>
    <t>Derivative liability</t>
  </si>
  <si>
    <t>Crown Bridge Partners, LLC [Member] | Securities Purchase Agreement [Member] | Convertible promissory note [Member]</t>
  </si>
  <si>
    <t>8.00%</t>
  </si>
  <si>
    <t>Crown Bridge Partners, LLC [Member] | Securities Purchase Agreement [Member] | Common Stock Purchase Warrant [Member]</t>
  </si>
  <si>
    <t>Warrant exercise price per share</t>
  </si>
  <si>
    <t>Mar. 15,
		2020</t>
  </si>
  <si>
    <t>Feb. 15,
		2020</t>
  </si>
  <si>
    <t xml:space="preserve">Convertible into common stock at 58% of the lowest 3 closing market prices of the previous 10 trading days prior to conversion. </t>
  </si>
  <si>
    <t>Power Up Lending Group, LTD [Member] | Convertible Note [Member]</t>
  </si>
  <si>
    <t>Jul. 15,
		2019</t>
  </si>
  <si>
    <t>Mar. 30,
		2019</t>
  </si>
  <si>
    <t>Convertible into common stock at 58% of the lowest 3 closing market prices of the previous 10 trading days prior to conversion.</t>
  </si>
  <si>
    <t>Convertible into common stock at 58% of the lowest 3 closing market prices of the previous 10 trading days prior to conversion</t>
  </si>
  <si>
    <t>Terms of conversion feature</t>
  </si>
  <si>
    <t>The holder's conversion option under the note does not become active until 180 days after the issuance date.</t>
  </si>
  <si>
    <t>The holder's conversion option under the note does not become active until 180 days after the issuance date</t>
  </si>
  <si>
    <t>Accrued interest</t>
  </si>
  <si>
    <t>Power Up Lending Group, LTD [Member] | Convertible Note [Member] | May 31, 2019 [Member]</t>
  </si>
  <si>
    <t>EMA Financial, LLC [Member] | Securities Purchase Agreement [Member] | Convertible Note [Member]</t>
  </si>
  <si>
    <t>10.00%</t>
  </si>
  <si>
    <t>Apr. 12,
		2019</t>
  </si>
  <si>
    <t>The note is convertible at a conversion price of 50% of the lowest trading price during the 10 days prior to the conversion date</t>
  </si>
  <si>
    <t>Discount on original issue</t>
  </si>
  <si>
    <t>WARRANTS EXERCISABLE INTO COMMON SHARES (Details) - $ / shares</t>
  </si>
  <si>
    <t>Exercised</t>
  </si>
  <si>
    <t>Warrant [Member]</t>
  </si>
  <si>
    <t>Number of shares outstanding, Beginning balance</t>
  </si>
  <si>
    <t>Granted</t>
  </si>
  <si>
    <t>Anti- Dilution</t>
  </si>
  <si>
    <t>Forfeited</t>
  </si>
  <si>
    <t>Number of shares outstanding, Ending balance</t>
  </si>
  <si>
    <t>Weighted Average Exercise Price Beginning</t>
  </si>
  <si>
    <t>Anti-Dilution</t>
  </si>
  <si>
    <t>Weighted Average Exercise Price Ending</t>
  </si>
  <si>
    <t>Weighted average remaining life Beginning</t>
  </si>
  <si>
    <t>3 years 6 months 21 days</t>
  </si>
  <si>
    <t>Weighted average remaining life Ending</t>
  </si>
  <si>
    <t>4 years 2 months 16 days</t>
  </si>
  <si>
    <t>WARRANTS EXERCISABLE INTO COMMON SHARES (Details Narrative) - USD ($)</t>
  </si>
  <si>
    <t>Anti-dilution clause description</t>
  </si>
  <si>
    <t>The anti-dilution clause was triggered, increasing the number of common shares from 32,000 to 21,164,021 at an exercise price of $0.00189.</t>
  </si>
  <si>
    <t>Number of shares exercised</t>
  </si>
  <si>
    <t>Aggregate intrinsic value</t>
  </si>
  <si>
    <t>Closing market price</t>
  </si>
  <si>
    <t>Anti-Dilution weighted average exercise price</t>
  </si>
  <si>
    <t>Common Stock Purchase Warrant [Member] | Securities Purchase Agreement [Member] | Crown Bridge Partners, LLC [Member]</t>
  </si>
  <si>
    <t>DERIVATIVE LIABILITIES (Details)</t>
  </si>
  <si>
    <t>Expected term</t>
  </si>
  <si>
    <t>Expected average volatility</t>
  </si>
  <si>
    <t>270.53%</t>
  </si>
  <si>
    <t>Expected dividend yield</t>
  </si>
  <si>
    <t>0.00%</t>
  </si>
  <si>
    <t>Risk-free interest rate</t>
  </si>
  <si>
    <t>1.90%</t>
  </si>
  <si>
    <t>7 months 10 days</t>
  </si>
  <si>
    <t>85.45%</t>
  </si>
  <si>
    <t>2.46%</t>
  </si>
  <si>
    <t>4 years 3 months 22 days</t>
  </si>
  <si>
    <t>130.21%</t>
  </si>
  <si>
    <t>2.74%</t>
  </si>
  <si>
    <t>DERIVATIVE LIABILITIES (Details 1) - USD ($)</t>
  </si>
  <si>
    <t>Total derivative liabilities</t>
  </si>
  <si>
    <t>EMA Financial, LLC [Member]</t>
  </si>
  <si>
    <t>Crown Bridge Partners, LLC - Warrant [Member]</t>
  </si>
  <si>
    <t>DERIVATIVE LIABILITIES (Details 2) - USD ($)</t>
  </si>
  <si>
    <t>Derivative Liabilities Details 2Abstract</t>
  </si>
  <si>
    <t>Balance - August 31, 2018</t>
  </si>
  <si>
    <t>Addition of new derivative liabilities as debt discounts, upon issuance of warrants and convertible notes</t>
  </si>
  <si>
    <t>Addition of new derivative liabilities as debt discounts, upon holder's option becoming active</t>
  </si>
  <si>
    <t>Reduction in derivative liabilities due to conversions of convertible notes to common stock</t>
  </si>
  <si>
    <t>Gain on change in fair value of derivative liabilities</t>
  </si>
  <si>
    <t>Balance - May 31, 2019</t>
  </si>
  <si>
    <t>INCOME TAXES (Details) - USD ($)</t>
  </si>
  <si>
    <t>Deferred tax assets:</t>
  </si>
  <si>
    <t>Net operating loss carryforwards</t>
  </si>
  <si>
    <t>Foreign net operating losses</t>
  </si>
  <si>
    <t>Organization costs</t>
  </si>
  <si>
    <t>Accrued payroll</t>
  </si>
  <si>
    <t>Gross deferred tax asset</t>
  </si>
  <si>
    <t>Valuation allowance</t>
  </si>
  <si>
    <t>Net deferred tax asset</t>
  </si>
  <si>
    <t>INCOME TAXES (Details 1) - USD ($)</t>
  </si>
  <si>
    <t>Income Taxes Details 1Abstract</t>
  </si>
  <si>
    <t>Income tax computed at the federal statutory rate</t>
  </si>
  <si>
    <t>Foreign income tax</t>
  </si>
  <si>
    <t>Non-deductible stock compensation expense</t>
  </si>
  <si>
    <t>Impact of rate change from 35% to</t>
  </si>
  <si>
    <t>Change in valuation allowance</t>
  </si>
  <si>
    <t>Provision for income taxes</t>
  </si>
  <si>
    <t>INCOME TAXES (Details Narrative) - USD ($)</t>
  </si>
  <si>
    <t>Federal net operating loss expiry year</t>
  </si>
  <si>
    <t>Begin to expire in 2034</t>
  </si>
  <si>
    <t>State tax loss carryforwards expiry year</t>
  </si>
  <si>
    <t>Begin to expire in 2029</t>
  </si>
  <si>
    <t>Foreign income taxes rate</t>
  </si>
  <si>
    <t>28.00%</t>
  </si>
  <si>
    <t>U S [Member]</t>
  </si>
  <si>
    <t>South Africa [Member]</t>
  </si>
  <si>
    <t>RELATED PARTY TRANSACTIONS (Details Narrative) - USD ($)</t>
  </si>
  <si>
    <t>Aug. 31, 2016</t>
  </si>
  <si>
    <t>Aug. 31, 2015</t>
  </si>
  <si>
    <t>Mar. 13, 2016</t>
  </si>
  <si>
    <t>Due to officer</t>
  </si>
  <si>
    <t>Repayment of note payable - related party</t>
  </si>
  <si>
    <t>Notes payable</t>
  </si>
  <si>
    <t>Chief Executive Officer [Member]</t>
  </si>
  <si>
    <t>Power It Perfect, Inc [Member]</t>
  </si>
  <si>
    <t>5.00%</t>
  </si>
  <si>
    <t>Preferred Stock Series E [Member] | President and Chief Financial Officer [Member]</t>
  </si>
  <si>
    <t>DISCONTINUED OPERATION (Details) - USD ($)</t>
  </si>
  <si>
    <t>Discontinued Operation Details Abstract</t>
  </si>
  <si>
    <t>Revenue</t>
  </si>
  <si>
    <t>Franchise and operating expenses</t>
  </si>
  <si>
    <t>Loss on impairment of property and equipment</t>
  </si>
  <si>
    <t>DISCONTINUED OPERATION (Details 1) - USD ($)</t>
  </si>
  <si>
    <t>Assets:</t>
  </si>
  <si>
    <t>Prepaid expenses and other assets</t>
  </si>
  <si>
    <t>Liabilities:</t>
  </si>
  <si>
    <t>Accrued payroll and expenses</t>
  </si>
  <si>
    <t>Other liabilities</t>
  </si>
  <si>
    <t>SUBSEQUENT EVENTS (Details Narrative) - USD ($)</t>
  </si>
  <si>
    <t>Jul. 09, 2019</t>
  </si>
  <si>
    <t>Subsequent Event [Member]</t>
  </si>
  <si>
    <t>Debt conversion converted amount</t>
  </si>
  <si>
    <t>Common shares issuable under agreement</t>
  </si>
  <si>
    <t>Subsequent Event [Member] | Stock Purchase Agreement [Member]</t>
  </si>
  <si>
    <t>Share issued during period share based compensation</t>
  </si>
  <si>
    <t>Subsequent Event [Member] | Chief Executive Offic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26</v>
      </c>
    </row>
    <row r="16" spans="1:3">
      <c r="A16" s="4" t="s">
        <v>27</v>
      </c>
      <c r="C16" s="5" t="n">
        <v>175267834</v>
      </c>
    </row>
    <row r="17" spans="1:3">
      <c r="A17" s="4" t="s">
        <v>28</v>
      </c>
      <c r="B17" s="4" t="s">
        <v>29</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row r="5" spans="1:2">
      <c r="A5" s="4" t="s">
        <v>38</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82</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v>
      </c>
      <c r="B1" s="2" t="s">
        <v>2</v>
      </c>
      <c r="C1" s="2" t="s">
        <v>36</v>
      </c>
    </row>
    <row r="2" spans="1:3">
      <c r="A2" s="3" t="s">
        <v>37</v>
      </c>
    </row>
    <row r="3" spans="1:3">
      <c r="A3" s="4" t="s">
        <v>38</v>
      </c>
      <c r="B3" s="6" t="n">
        <v>40927</v>
      </c>
      <c r="C3" s="6" t="n">
        <v>1819</v>
      </c>
    </row>
    <row r="4" spans="1:3">
      <c r="A4" s="4" t="s">
        <v>39</v>
      </c>
      <c r="B4" s="5" t="n">
        <v>6221</v>
      </c>
      <c r="C4" s="5" t="n">
        <v>10092</v>
      </c>
    </row>
    <row r="5" spans="1:3">
      <c r="A5" s="4" t="s">
        <v>40</v>
      </c>
      <c r="B5" s="5" t="n">
        <v>2190</v>
      </c>
      <c r="C5" s="5" t="n">
        <v>2174</v>
      </c>
    </row>
    <row r="6" spans="1:3">
      <c r="A6" s="4" t="s">
        <v>41</v>
      </c>
      <c r="B6" s="5" t="n">
        <v>49338</v>
      </c>
      <c r="C6" s="5" t="n">
        <v>14085</v>
      </c>
    </row>
    <row r="7" spans="1:3">
      <c r="A7" s="4" t="s">
        <v>42</v>
      </c>
      <c r="B7" s="5" t="n">
        <v>49338</v>
      </c>
      <c r="C7" s="5" t="n">
        <v>14085</v>
      </c>
    </row>
    <row r="8" spans="1:3">
      <c r="A8" s="3" t="s">
        <v>43</v>
      </c>
    </row>
    <row r="9" spans="1:3">
      <c r="A9" s="4" t="s">
        <v>44</v>
      </c>
      <c r="B9" s="5" t="n">
        <v>37714</v>
      </c>
      <c r="C9" s="5" t="n">
        <v>53777</v>
      </c>
    </row>
    <row r="10" spans="1:3">
      <c r="A10" s="4" t="s">
        <v>45</v>
      </c>
      <c r="B10" s="5" t="n">
        <v>1114207</v>
      </c>
      <c r="C10" s="5" t="n">
        <v>1114207</v>
      </c>
    </row>
    <row r="11" spans="1:3">
      <c r="A11" s="4" t="s">
        <v>46</v>
      </c>
      <c r="B11" s="5" t="n">
        <v>1089950</v>
      </c>
      <c r="C11" s="5" t="n">
        <v>1013863</v>
      </c>
    </row>
    <row r="12" spans="1:3">
      <c r="A12" s="4" t="s">
        <v>47</v>
      </c>
      <c r="B12" s="5" t="n">
        <v>51005</v>
      </c>
      <c r="C12" s="5" t="n">
        <v>6330</v>
      </c>
    </row>
    <row r="13" spans="1:3">
      <c r="A13" s="4" t="s">
        <v>48</v>
      </c>
      <c r="B13" s="5" t="n">
        <v>6725</v>
      </c>
      <c r="C13" s="5" t="n">
        <v>6725</v>
      </c>
    </row>
    <row r="14" spans="1:3">
      <c r="A14" s="4" t="s">
        <v>49</v>
      </c>
      <c r="B14" s="5" t="n">
        <v>230654</v>
      </c>
      <c r="C14" s="5" t="n">
        <v>158669</v>
      </c>
    </row>
    <row r="15" spans="1:3">
      <c r="A15" s="4" t="s">
        <v>50</v>
      </c>
      <c r="B15" s="5" t="n">
        <v>141533</v>
      </c>
      <c r="C15" s="5" t="n">
        <v>56220</v>
      </c>
    </row>
    <row r="16" spans="1:3">
      <c r="A16" s="4" t="s">
        <v>51</v>
      </c>
      <c r="B16" s="5" t="n">
        <v>407807</v>
      </c>
      <c r="C16" s="5" t="n">
        <v>415371</v>
      </c>
    </row>
    <row r="17" spans="1:3">
      <c r="A17" s="4" t="s">
        <v>52</v>
      </c>
      <c r="B17" s="5" t="n">
        <v>3079595</v>
      </c>
      <c r="C17" s="5" t="n">
        <v>2825162</v>
      </c>
    </row>
    <row r="18" spans="1:3">
      <c r="A18" s="4" t="s">
        <v>53</v>
      </c>
      <c r="B18" s="5" t="n">
        <v>3079595</v>
      </c>
      <c r="C18" s="5" t="n">
        <v>2825162</v>
      </c>
    </row>
    <row r="19" spans="1:3">
      <c r="A19" s="3" t="s">
        <v>54</v>
      </c>
    </row>
    <row r="20" spans="1:3">
      <c r="A20" s="4" t="s">
        <v>55</v>
      </c>
      <c r="B20" s="4" t="s">
        <v>56</v>
      </c>
      <c r="C20" s="4" t="s">
        <v>56</v>
      </c>
    </row>
    <row r="21" spans="1:3">
      <c r="A21" s="4" t="s">
        <v>57</v>
      </c>
      <c r="B21" s="5" t="n">
        <v>8265</v>
      </c>
      <c r="C21" s="5" t="n">
        <v>1011</v>
      </c>
    </row>
    <row r="22" spans="1:3">
      <c r="A22" s="4" t="s">
        <v>58</v>
      </c>
      <c r="B22" s="5" t="n">
        <v>10057903</v>
      </c>
      <c r="C22" s="5" t="n">
        <v>8812361</v>
      </c>
    </row>
    <row r="23" spans="1:3">
      <c r="A23" s="4" t="s">
        <v>59</v>
      </c>
      <c r="B23" s="5" t="n">
        <v>-13069212</v>
      </c>
      <c r="C23" s="5" t="n">
        <v>-11596587</v>
      </c>
    </row>
    <row r="24" spans="1:3">
      <c r="A24" s="4" t="s">
        <v>60</v>
      </c>
      <c r="B24" s="5" t="n">
        <v>-28213</v>
      </c>
      <c r="C24" s="5" t="n">
        <v>-27862</v>
      </c>
    </row>
    <row r="25" spans="1:3">
      <c r="A25" s="4" t="s">
        <v>61</v>
      </c>
      <c r="B25" s="5" t="n">
        <v>-3030257</v>
      </c>
      <c r="C25" s="5" t="n">
        <v>-2811077</v>
      </c>
    </row>
    <row r="26" spans="1:3">
      <c r="A26" s="4" t="s">
        <v>62</v>
      </c>
      <c r="B26" s="5" t="n">
        <v>49338</v>
      </c>
      <c r="C26" s="5" t="n">
        <v>14085</v>
      </c>
    </row>
    <row r="27" spans="1:3">
      <c r="A27" s="4" t="s">
        <v>63</v>
      </c>
    </row>
    <row r="28" spans="1:3">
      <c r="A28" s="3" t="s">
        <v>54</v>
      </c>
    </row>
    <row r="29" spans="1:3">
      <c r="A29" s="4" t="s">
        <v>55</v>
      </c>
      <c r="B29" s="6" t="n">
        <v>1000</v>
      </c>
      <c r="C29"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79</v>
      </c>
      <c r="B1" s="2" t="s">
        <v>1</v>
      </c>
    </row>
    <row r="2" spans="1:9">
      <c r="B2" s="2" t="s">
        <v>2</v>
      </c>
      <c r="C2" s="2" t="s">
        <v>77</v>
      </c>
      <c r="D2" s="2" t="s">
        <v>280</v>
      </c>
      <c r="E2" s="2" t="s">
        <v>145</v>
      </c>
      <c r="F2" s="2" t="s">
        <v>36</v>
      </c>
      <c r="G2" s="2" t="s">
        <v>281</v>
      </c>
      <c r="H2" s="2" t="s">
        <v>146</v>
      </c>
      <c r="I2" s="2" t="s">
        <v>282</v>
      </c>
    </row>
    <row r="3" spans="1:9">
      <c r="A3" s="4" t="s">
        <v>38</v>
      </c>
      <c r="B3" s="6" t="n">
        <v>40927</v>
      </c>
      <c r="F3" s="6" t="n">
        <v>1819</v>
      </c>
    </row>
    <row r="4" spans="1:9">
      <c r="A4" s="4" t="s">
        <v>283</v>
      </c>
      <c r="B4" s="5" t="n">
        <v>-3030257</v>
      </c>
    </row>
    <row r="5" spans="1:9">
      <c r="A5" s="4" t="s">
        <v>66</v>
      </c>
      <c r="B5" s="5" t="n">
        <v>-3030257</v>
      </c>
      <c r="C5" s="6" t="n">
        <v>-2450210</v>
      </c>
      <c r="D5" s="6" t="n">
        <v>-3005657</v>
      </c>
      <c r="E5" s="6" t="n">
        <v>-2976361</v>
      </c>
      <c r="F5" s="5" t="n">
        <v>-2811077</v>
      </c>
      <c r="G5" s="6" t="n">
        <v>-2273287</v>
      </c>
      <c r="H5" s="6" t="n">
        <v>-1889398</v>
      </c>
      <c r="I5" s="6" t="n">
        <v>-1553351</v>
      </c>
    </row>
    <row r="6" spans="1:9">
      <c r="A6" s="4" t="s">
        <v>53</v>
      </c>
      <c r="B6" s="5" t="n">
        <v>3079595</v>
      </c>
      <c r="F6" s="5" t="n">
        <v>2825162</v>
      </c>
    </row>
    <row r="7" spans="1:9">
      <c r="A7" s="4" t="s">
        <v>46</v>
      </c>
      <c r="B7" s="5" t="n">
        <v>1089950</v>
      </c>
      <c r="F7" s="5" t="n">
        <v>1013863</v>
      </c>
    </row>
    <row r="8" spans="1:9">
      <c r="A8" s="4" t="s">
        <v>48</v>
      </c>
      <c r="B8" s="5" t="n">
        <v>6725</v>
      </c>
      <c r="F8" s="5" t="n">
        <v>6725</v>
      </c>
    </row>
    <row r="9" spans="1:9">
      <c r="A9" s="4" t="s">
        <v>45</v>
      </c>
      <c r="B9" s="5" t="n">
        <v>1114207</v>
      </c>
      <c r="F9" s="6" t="n">
        <v>1114207</v>
      </c>
    </row>
    <row r="10" spans="1:9">
      <c r="A10" s="4" t="s">
        <v>284</v>
      </c>
      <c r="B10" s="4" t="s">
        <v>56</v>
      </c>
      <c r="C10" s="5" t="n">
        <v>301560</v>
      </c>
    </row>
    <row r="11" spans="1:9">
      <c r="A11" s="4" t="s">
        <v>164</v>
      </c>
      <c r="B11" s="5" t="n">
        <v>240250</v>
      </c>
      <c r="C11" s="6" t="n">
        <v>186500</v>
      </c>
    </row>
    <row r="12" spans="1:9">
      <c r="A12" s="4" t="s">
        <v>285</v>
      </c>
    </row>
    <row r="13" spans="1:9">
      <c r="A13" s="4" t="s">
        <v>284</v>
      </c>
      <c r="B13" s="5" t="n">
        <v>254140</v>
      </c>
    </row>
    <row r="14" spans="1:9">
      <c r="A14" s="4" t="s">
        <v>164</v>
      </c>
      <c r="B14" s="6" t="n">
        <v>240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86</v>
      </c>
      <c r="B1" s="2" t="s">
        <v>2</v>
      </c>
      <c r="C1" s="2" t="s">
        <v>36</v>
      </c>
    </row>
    <row r="2" spans="1:3">
      <c r="A2" s="3" t="s">
        <v>287</v>
      </c>
    </row>
    <row r="3" spans="1:3">
      <c r="A3" s="4" t="s">
        <v>228</v>
      </c>
      <c r="B3" s="6" t="n">
        <v>141533</v>
      </c>
      <c r="C3" s="6" t="n">
        <v>56220</v>
      </c>
    </row>
    <row r="4" spans="1:3">
      <c r="A4" s="4" t="s">
        <v>288</v>
      </c>
    </row>
    <row r="5" spans="1:3">
      <c r="A5" s="3" t="s">
        <v>287</v>
      </c>
    </row>
    <row r="6" spans="1:3">
      <c r="A6" s="4" t="s">
        <v>228</v>
      </c>
      <c r="B6" s="4" t="s">
        <v>56</v>
      </c>
      <c r="C6" s="4" t="s">
        <v>56</v>
      </c>
    </row>
    <row r="7" spans="1:3">
      <c r="A7" s="4" t="s">
        <v>289</v>
      </c>
    </row>
    <row r="8" spans="1:3">
      <c r="A8" s="3" t="s">
        <v>287</v>
      </c>
    </row>
    <row r="9" spans="1:3">
      <c r="A9" s="4" t="s">
        <v>228</v>
      </c>
      <c r="B9" s="4" t="s">
        <v>56</v>
      </c>
      <c r="C9" s="4" t="s">
        <v>56</v>
      </c>
    </row>
    <row r="10" spans="1:3">
      <c r="A10" s="4" t="s">
        <v>290</v>
      </c>
    </row>
    <row r="11" spans="1:3">
      <c r="A11" s="3" t="s">
        <v>287</v>
      </c>
    </row>
    <row r="12" spans="1:3">
      <c r="A12" s="4" t="s">
        <v>228</v>
      </c>
      <c r="B12" s="6" t="n">
        <v>141533</v>
      </c>
      <c r="C12" s="6" t="n">
        <v>562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 customWidth="1" max="6" min="6" width="14"/>
  </cols>
  <sheetData>
    <row r="1" spans="1:6">
      <c r="A1" s="1" t="s">
        <v>291</v>
      </c>
      <c r="B1" s="2" t="s">
        <v>76</v>
      </c>
      <c r="D1" s="2" t="s">
        <v>1</v>
      </c>
    </row>
    <row r="2" spans="1:6">
      <c r="B2" s="2" t="s">
        <v>2</v>
      </c>
      <c r="C2" s="2" t="s">
        <v>77</v>
      </c>
      <c r="D2" s="2" t="s">
        <v>2</v>
      </c>
      <c r="E2" s="2" t="s">
        <v>77</v>
      </c>
      <c r="F2" s="2" t="s">
        <v>36</v>
      </c>
    </row>
    <row r="3" spans="1:6">
      <c r="A3" s="4" t="s">
        <v>292</v>
      </c>
      <c r="D3" s="4" t="s">
        <v>56</v>
      </c>
      <c r="E3" s="4" t="s">
        <v>56</v>
      </c>
    </row>
    <row r="4" spans="1:6">
      <c r="A4" s="4" t="s">
        <v>155</v>
      </c>
      <c r="D4" s="4" t="s">
        <v>56</v>
      </c>
      <c r="E4" s="5" t="n">
        <v>54141</v>
      </c>
    </row>
    <row r="5" spans="1:6">
      <c r="A5" s="4" t="s">
        <v>293</v>
      </c>
      <c r="B5" s="4" t="s">
        <v>56</v>
      </c>
      <c r="C5" s="6" t="n">
        <v>214</v>
      </c>
      <c r="D5" s="6" t="n">
        <v>102</v>
      </c>
      <c r="E5" s="6" t="n">
        <v>214</v>
      </c>
    </row>
    <row r="6" spans="1:6">
      <c r="A6" s="4" t="s">
        <v>294</v>
      </c>
      <c r="D6" s="5" t="n">
        <v>81000000</v>
      </c>
      <c r="E6" s="5" t="n">
        <v>149100000</v>
      </c>
    </row>
    <row r="7" spans="1:6">
      <c r="A7" s="4" t="s">
        <v>295</v>
      </c>
      <c r="D7" s="5" t="n">
        <v>17800000</v>
      </c>
      <c r="E7" s="5" t="n">
        <v>20900000</v>
      </c>
    </row>
    <row r="8" spans="1:6">
      <c r="A8" s="4" t="s">
        <v>296</v>
      </c>
    </row>
    <row r="9" spans="1:6">
      <c r="A9" s="4" t="s">
        <v>297</v>
      </c>
      <c r="B9" s="5" t="n">
        <v>0</v>
      </c>
      <c r="D9" s="6" t="n">
        <v>0</v>
      </c>
    </row>
    <row r="10" spans="1:6">
      <c r="A10" s="4" t="s">
        <v>298</v>
      </c>
    </row>
    <row r="11" spans="1:6">
      <c r="A11" s="4" t="s">
        <v>299</v>
      </c>
      <c r="B11" s="5" t="n">
        <v>1607</v>
      </c>
      <c r="D11" s="5" t="n">
        <v>1607</v>
      </c>
      <c r="F11" s="6" t="n">
        <v>1607</v>
      </c>
    </row>
    <row r="12" spans="1:6">
      <c r="A12" s="4" t="s">
        <v>300</v>
      </c>
      <c r="B12" s="6" t="n">
        <v>1607</v>
      </c>
      <c r="D12" s="6" t="n">
        <v>1607</v>
      </c>
      <c r="F12" s="6" t="n">
        <v>1607</v>
      </c>
    </row>
    <row r="13" spans="1:6">
      <c r="A13" s="4" t="s">
        <v>301</v>
      </c>
    </row>
    <row r="14" spans="1:6">
      <c r="A14" s="4" t="s">
        <v>302</v>
      </c>
      <c r="D14" s="4" t="s">
        <v>303</v>
      </c>
    </row>
    <row r="15" spans="1:6">
      <c r="A15" s="4" t="s">
        <v>304</v>
      </c>
    </row>
    <row r="16" spans="1:6">
      <c r="A16" s="4" t="s">
        <v>302</v>
      </c>
      <c r="D16" s="4" t="s">
        <v>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64</v>
      </c>
      <c r="B1" s="2" t="s">
        <v>2</v>
      </c>
      <c r="C1" s="2" t="s">
        <v>36</v>
      </c>
    </row>
    <row r="2" spans="1:3">
      <c r="A2" s="3" t="s">
        <v>43</v>
      </c>
    </row>
    <row r="3" spans="1:3">
      <c r="A3" s="4" t="s">
        <v>65</v>
      </c>
      <c r="B3" s="6" t="n">
        <v>23706</v>
      </c>
      <c r="C3" s="6" t="n">
        <v>52831</v>
      </c>
    </row>
    <row r="4" spans="1:3">
      <c r="A4" s="3" t="s">
        <v>66</v>
      </c>
    </row>
    <row r="5" spans="1:3">
      <c r="A5" s="4" t="s">
        <v>67</v>
      </c>
      <c r="B5" s="7" t="n">
        <v>0.0001</v>
      </c>
      <c r="C5" s="7" t="n">
        <v>0.0001</v>
      </c>
    </row>
    <row r="6" spans="1:3">
      <c r="A6" s="4" t="s">
        <v>68</v>
      </c>
      <c r="B6" s="5" t="n">
        <v>10000000</v>
      </c>
      <c r="C6" s="5" t="n">
        <v>10000000</v>
      </c>
    </row>
    <row r="7" spans="1:3">
      <c r="A7" s="4" t="s">
        <v>69</v>
      </c>
      <c r="B7" s="5" t="n">
        <v>0</v>
      </c>
      <c r="C7" s="5" t="n">
        <v>0</v>
      </c>
    </row>
    <row r="8" spans="1:3">
      <c r="A8" s="4" t="s">
        <v>70</v>
      </c>
      <c r="B8" s="5" t="n">
        <v>0</v>
      </c>
      <c r="C8" s="5" t="n">
        <v>0</v>
      </c>
    </row>
    <row r="9" spans="1:3">
      <c r="A9" s="4" t="s">
        <v>71</v>
      </c>
      <c r="B9" s="7" t="n">
        <v>0.0001</v>
      </c>
      <c r="C9" s="7" t="n">
        <v>0.0001</v>
      </c>
    </row>
    <row r="10" spans="1:3">
      <c r="A10" s="4" t="s">
        <v>72</v>
      </c>
      <c r="B10" s="5" t="n">
        <v>2490000000</v>
      </c>
      <c r="C10" s="5" t="n">
        <v>2490000000</v>
      </c>
    </row>
    <row r="11" spans="1:3">
      <c r="A11" s="4" t="s">
        <v>73</v>
      </c>
      <c r="B11" s="5" t="n">
        <v>82646606</v>
      </c>
      <c r="C11" s="5" t="n">
        <v>10107394</v>
      </c>
    </row>
    <row r="12" spans="1:3">
      <c r="A12" s="4" t="s">
        <v>74</v>
      </c>
      <c r="B12" s="5" t="n">
        <v>82646606</v>
      </c>
      <c r="C12" s="5" t="n">
        <v>10107394</v>
      </c>
    </row>
    <row r="13" spans="1:3">
      <c r="A13" s="4" t="s">
        <v>63</v>
      </c>
    </row>
    <row r="14" spans="1:3">
      <c r="A14" s="3" t="s">
        <v>66</v>
      </c>
    </row>
    <row r="15" spans="1:3">
      <c r="A15" s="4" t="s">
        <v>67</v>
      </c>
      <c r="B15" s="8" t="n">
        <v>0.001</v>
      </c>
      <c r="C15" s="8" t="n">
        <v>0.001</v>
      </c>
    </row>
    <row r="16" spans="1:3">
      <c r="A16" s="4" t="s">
        <v>68</v>
      </c>
      <c r="B16" s="5" t="n">
        <v>1000000</v>
      </c>
      <c r="C16" s="5" t="n">
        <v>1000000</v>
      </c>
    </row>
    <row r="17" spans="1:3">
      <c r="A17" s="4" t="s">
        <v>69</v>
      </c>
      <c r="B17" s="5" t="n">
        <v>1000000</v>
      </c>
      <c r="C17" s="5" t="n">
        <v>0</v>
      </c>
    </row>
    <row r="18" spans="1:3">
      <c r="A18" s="4" t="s">
        <v>70</v>
      </c>
      <c r="B18" s="5" t="n">
        <v>1000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3"/>
    <col customWidth="1" max="5" min="5" width="14"/>
    <col customWidth="1" max="6" min="6" width="15"/>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306</v>
      </c>
      <c r="B1" s="2" t="s">
        <v>307</v>
      </c>
      <c r="C1" s="2" t="s">
        <v>76</v>
      </c>
      <c r="F1" s="2" t="s">
        <v>1</v>
      </c>
    </row>
    <row r="2" spans="1:13">
      <c r="B2" s="2" t="s">
        <v>308</v>
      </c>
      <c r="C2" s="2" t="s">
        <v>2</v>
      </c>
      <c r="D2" s="2" t="s">
        <v>77</v>
      </c>
      <c r="E2" s="2" t="s">
        <v>146</v>
      </c>
      <c r="F2" s="2" t="s">
        <v>2</v>
      </c>
      <c r="G2" s="2" t="s">
        <v>77</v>
      </c>
      <c r="H2" s="2" t="s">
        <v>309</v>
      </c>
      <c r="I2" s="2" t="s">
        <v>280</v>
      </c>
      <c r="J2" s="2" t="s">
        <v>145</v>
      </c>
      <c r="K2" s="2" t="s">
        <v>36</v>
      </c>
      <c r="L2" s="2" t="s">
        <v>281</v>
      </c>
      <c r="M2" s="2" t="s">
        <v>282</v>
      </c>
    </row>
    <row r="3" spans="1:13">
      <c r="A3" s="4" t="s">
        <v>67</v>
      </c>
      <c r="C3" s="7" t="n">
        <v>0.0001</v>
      </c>
      <c r="F3" s="7" t="n">
        <v>0.0001</v>
      </c>
      <c r="K3" s="7" t="n">
        <v>0.0001</v>
      </c>
    </row>
    <row r="4" spans="1:13">
      <c r="A4" s="4" t="s">
        <v>310</v>
      </c>
      <c r="C4" s="5" t="n">
        <v>10000000</v>
      </c>
      <c r="F4" s="5" t="n">
        <v>10000000</v>
      </c>
      <c r="K4" s="5" t="n">
        <v>10000000</v>
      </c>
    </row>
    <row r="5" spans="1:13">
      <c r="A5" s="4" t="s">
        <v>71</v>
      </c>
      <c r="C5" s="7" t="n">
        <v>0.0001</v>
      </c>
      <c r="F5" s="7" t="n">
        <v>0.0001</v>
      </c>
      <c r="K5" s="7" t="n">
        <v>0.0001</v>
      </c>
    </row>
    <row r="6" spans="1:13">
      <c r="A6" s="4" t="s">
        <v>311</v>
      </c>
      <c r="B6" s="5" t="n">
        <v>490000000</v>
      </c>
      <c r="C6" s="5" t="n">
        <v>2490000000</v>
      </c>
      <c r="F6" s="5" t="n">
        <v>2490000000</v>
      </c>
      <c r="H6" s="5" t="n">
        <v>2490000000</v>
      </c>
      <c r="K6" s="5" t="n">
        <v>2490000000</v>
      </c>
    </row>
    <row r="7" spans="1:13">
      <c r="A7" s="4" t="s">
        <v>312</v>
      </c>
      <c r="C7" s="5" t="n">
        <v>82646606</v>
      </c>
      <c r="F7" s="5" t="n">
        <v>82646606</v>
      </c>
      <c r="K7" s="5" t="n">
        <v>10107394</v>
      </c>
    </row>
    <row r="8" spans="1:13">
      <c r="A8" s="4" t="s">
        <v>313</v>
      </c>
      <c r="C8" s="5" t="n">
        <v>82646606</v>
      </c>
      <c r="F8" s="5" t="n">
        <v>82646606</v>
      </c>
      <c r="K8" s="5" t="n">
        <v>10107394</v>
      </c>
    </row>
    <row r="9" spans="1:13">
      <c r="A9" s="4" t="s">
        <v>314</v>
      </c>
      <c r="F9" s="5" t="n">
        <v>1378258</v>
      </c>
      <c r="G9" s="5" t="n">
        <v>275000</v>
      </c>
    </row>
    <row r="10" spans="1:13">
      <c r="A10" s="4" t="s">
        <v>315</v>
      </c>
      <c r="C10" s="6" t="n">
        <v>136061</v>
      </c>
      <c r="D10" s="6" t="n">
        <v>29000</v>
      </c>
      <c r="F10" s="6" t="n">
        <v>337018</v>
      </c>
      <c r="G10" s="6" t="n">
        <v>114750</v>
      </c>
    </row>
    <row r="11" spans="1:13">
      <c r="A11" s="4" t="s">
        <v>316</v>
      </c>
      <c r="G11" s="5" t="n">
        <v>6000</v>
      </c>
    </row>
    <row r="12" spans="1:13">
      <c r="A12" s="4" t="s">
        <v>317</v>
      </c>
      <c r="G12" s="9" t="n">
        <v>1.5</v>
      </c>
    </row>
    <row r="13" spans="1:13">
      <c r="A13" s="4" t="s">
        <v>318</v>
      </c>
      <c r="F13" s="4" t="s">
        <v>56</v>
      </c>
      <c r="G13" s="6" t="n">
        <v>17100</v>
      </c>
    </row>
    <row r="14" spans="1:13">
      <c r="A14" s="4" t="s">
        <v>319</v>
      </c>
      <c r="F14" s="5" t="n">
        <v>3107983</v>
      </c>
    </row>
    <row r="15" spans="1:13">
      <c r="A15" s="4" t="s">
        <v>92</v>
      </c>
      <c r="C15" s="6" t="n">
        <v>-71484</v>
      </c>
      <c r="D15" s="4" t="s">
        <v>56</v>
      </c>
      <c r="F15" s="6" t="n">
        <v>-71484</v>
      </c>
      <c r="G15" s="4" t="s">
        <v>56</v>
      </c>
    </row>
    <row r="16" spans="1:13">
      <c r="A16" s="4" t="s">
        <v>320</v>
      </c>
      <c r="F16" s="5" t="n">
        <v>68052971</v>
      </c>
      <c r="G16" s="5" t="n">
        <v>693744</v>
      </c>
    </row>
    <row r="17" spans="1:13">
      <c r="A17" s="4" t="s">
        <v>90</v>
      </c>
      <c r="F17" s="6" t="n">
        <v>569480</v>
      </c>
      <c r="G17" s="6" t="n">
        <v>168431</v>
      </c>
    </row>
    <row r="18" spans="1:13">
      <c r="A18" s="4" t="s">
        <v>107</v>
      </c>
    </row>
    <row r="19" spans="1:13">
      <c r="A19" s="4" t="s">
        <v>315</v>
      </c>
      <c r="B19" s="6" t="n">
        <v>135300</v>
      </c>
    </row>
    <row r="20" spans="1:13">
      <c r="A20" s="4" t="s">
        <v>316</v>
      </c>
      <c r="E20" s="4" t="s">
        <v>56</v>
      </c>
    </row>
    <row r="21" spans="1:13">
      <c r="A21" s="4" t="s">
        <v>318</v>
      </c>
      <c r="B21" s="6" t="n">
        <v>135300</v>
      </c>
    </row>
    <row r="22" spans="1:13">
      <c r="A22" s="4" t="s">
        <v>321</v>
      </c>
      <c r="B22" s="5" t="n">
        <v>1000000</v>
      </c>
      <c r="C22" s="5" t="n">
        <v>1000000</v>
      </c>
      <c r="D22" s="4" t="s">
        <v>56</v>
      </c>
      <c r="E22" s="4" t="s">
        <v>56</v>
      </c>
      <c r="F22" s="5" t="n">
        <v>1000000</v>
      </c>
      <c r="G22" s="4" t="s">
        <v>56</v>
      </c>
      <c r="I22" s="4" t="s">
        <v>56</v>
      </c>
      <c r="J22" s="4" t="s">
        <v>56</v>
      </c>
      <c r="K22" s="4" t="s">
        <v>56</v>
      </c>
      <c r="L22" s="4" t="s">
        <v>56</v>
      </c>
      <c r="M22" s="4" t="s">
        <v>56</v>
      </c>
    </row>
    <row r="23" spans="1:13">
      <c r="A23" s="4" t="s">
        <v>322</v>
      </c>
    </row>
    <row r="24" spans="1:13">
      <c r="A24" s="4" t="s">
        <v>321</v>
      </c>
      <c r="H24" s="5" t="n">
        <v>500000</v>
      </c>
    </row>
    <row r="25" spans="1:13">
      <c r="A25" s="4" t="s">
        <v>323</v>
      </c>
    </row>
    <row r="26" spans="1:13">
      <c r="A26" s="4" t="s">
        <v>321</v>
      </c>
      <c r="H26" s="5" t="n">
        <v>500000</v>
      </c>
    </row>
    <row r="27" spans="1:13">
      <c r="A27" s="4" t="s">
        <v>324</v>
      </c>
    </row>
    <row r="28" spans="1:13">
      <c r="A28" s="4" t="s">
        <v>317</v>
      </c>
      <c r="G28" s="9" t="n">
        <v>0.75</v>
      </c>
    </row>
    <row r="29" spans="1:13">
      <c r="A29" s="4" t="s">
        <v>321</v>
      </c>
      <c r="D29" s="5" t="n">
        <v>10800</v>
      </c>
      <c r="G29" s="5" t="n">
        <v>10800</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3"/>
    <col customWidth="1" max="3" min="3" width="13"/>
    <col customWidth="1" max="4" min="4" width="14"/>
    <col customWidth="1" max="5" min="5" width="14"/>
  </cols>
  <sheetData>
    <row r="1" spans="1:5">
      <c r="A1" s="1" t="s">
        <v>325</v>
      </c>
      <c r="B1" s="2" t="s">
        <v>2</v>
      </c>
      <c r="C1" s="2" t="s">
        <v>326</v>
      </c>
      <c r="D1" s="2" t="s">
        <v>327</v>
      </c>
      <c r="E1" s="2" t="s">
        <v>36</v>
      </c>
    </row>
    <row r="2" spans="1:5">
      <c r="A2" s="4" t="s">
        <v>328</v>
      </c>
      <c r="B2" s="6" t="n">
        <v>230654</v>
      </c>
      <c r="E2" s="6" t="n">
        <v>158669</v>
      </c>
    </row>
    <row r="3" spans="1:5">
      <c r="A3" s="4" t="s">
        <v>329</v>
      </c>
    </row>
    <row r="4" spans="1:5">
      <c r="A4" s="4" t="s">
        <v>328</v>
      </c>
      <c r="B4" s="4" t="s">
        <v>56</v>
      </c>
      <c r="C4" s="6" t="n">
        <v>78000</v>
      </c>
      <c r="D4" s="6" t="n">
        <v>25000</v>
      </c>
      <c r="E4" s="5" t="n">
        <v>125667</v>
      </c>
    </row>
    <row r="5" spans="1:5">
      <c r="A5" s="4" t="s">
        <v>330</v>
      </c>
    </row>
    <row r="6" spans="1:5">
      <c r="A6" s="4" t="s">
        <v>328</v>
      </c>
      <c r="B6" s="5" t="n">
        <v>47928</v>
      </c>
      <c r="E6" s="5" t="n">
        <v>33002</v>
      </c>
    </row>
    <row r="7" spans="1:5">
      <c r="A7" s="4" t="s">
        <v>331</v>
      </c>
    </row>
    <row r="8" spans="1:5">
      <c r="A8" s="4" t="s">
        <v>328</v>
      </c>
      <c r="B8" s="5" t="n">
        <v>88481</v>
      </c>
      <c r="E8" s="4" t="s">
        <v>56</v>
      </c>
    </row>
    <row r="9" spans="1:5">
      <c r="A9" s="4" t="s">
        <v>332</v>
      </c>
    </row>
    <row r="10" spans="1:5">
      <c r="A10" s="4" t="s">
        <v>328</v>
      </c>
      <c r="B10" s="5" t="n">
        <v>22545</v>
      </c>
      <c r="E10" s="4" t="s">
        <v>56</v>
      </c>
    </row>
    <row r="11" spans="1:5">
      <c r="A11" s="4" t="s">
        <v>333</v>
      </c>
    </row>
    <row r="12" spans="1:5">
      <c r="A12" s="4" t="s">
        <v>328</v>
      </c>
      <c r="B12" s="6" t="n">
        <v>71700</v>
      </c>
      <c r="E12" s="4" t="s">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3"/>
    <col customWidth="1" max="9" min="9" width="13"/>
    <col customWidth="1" max="10" min="10" width="13"/>
    <col customWidth="1" max="11" min="11" width="13"/>
    <col customWidth="1" max="12" min="12" width="14"/>
    <col customWidth="1" max="13" min="13" width="14"/>
  </cols>
  <sheetData>
    <row r="1" spans="1:13">
      <c r="A1" s="1" t="s">
        <v>334</v>
      </c>
      <c r="B1" s="2" t="s">
        <v>326</v>
      </c>
      <c r="C1" s="2" t="s">
        <v>327</v>
      </c>
      <c r="D1" s="2" t="s">
        <v>335</v>
      </c>
      <c r="E1" s="2" t="s">
        <v>336</v>
      </c>
      <c r="F1" s="2" t="s">
        <v>337</v>
      </c>
      <c r="G1" s="2" t="s">
        <v>338</v>
      </c>
      <c r="H1" s="2" t="s">
        <v>2</v>
      </c>
      <c r="I1" s="2" t="s">
        <v>77</v>
      </c>
      <c r="J1" s="2" t="s">
        <v>2</v>
      </c>
      <c r="K1" s="2" t="s">
        <v>77</v>
      </c>
      <c r="L1" s="2" t="s">
        <v>36</v>
      </c>
      <c r="M1" s="2" t="s">
        <v>339</v>
      </c>
    </row>
    <row r="2" spans="1:13">
      <c r="A2" s="4" t="s">
        <v>340</v>
      </c>
      <c r="H2" s="6" t="n">
        <v>230654</v>
      </c>
      <c r="J2" s="6" t="n">
        <v>230654</v>
      </c>
      <c r="L2" s="6" t="n">
        <v>158669</v>
      </c>
    </row>
    <row r="3" spans="1:13">
      <c r="A3" s="4" t="s">
        <v>341</v>
      </c>
      <c r="H3" s="5" t="n">
        <v>82646606</v>
      </c>
      <c r="J3" s="5" t="n">
        <v>82646606</v>
      </c>
    </row>
    <row r="4" spans="1:13">
      <c r="A4" s="4" t="s">
        <v>149</v>
      </c>
      <c r="J4" s="6" t="n">
        <v>114946</v>
      </c>
      <c r="K4" s="6" t="n">
        <v>129934</v>
      </c>
    </row>
    <row r="5" spans="1:13">
      <c r="A5" s="4" t="s">
        <v>342</v>
      </c>
      <c r="J5" s="4" t="s">
        <v>305</v>
      </c>
    </row>
    <row r="6" spans="1:13">
      <c r="A6" s="4" t="s">
        <v>343</v>
      </c>
      <c r="J6" s="6" t="n">
        <v>240250</v>
      </c>
      <c r="K6" s="6" t="n">
        <v>186500</v>
      </c>
    </row>
    <row r="7" spans="1:13">
      <c r="A7" s="4" t="s">
        <v>344</v>
      </c>
      <c r="J7" s="5" t="n">
        <v>68052971</v>
      </c>
      <c r="K7" s="5" t="n">
        <v>693744</v>
      </c>
    </row>
    <row r="8" spans="1:13">
      <c r="A8" s="4" t="s">
        <v>345</v>
      </c>
      <c r="H8" s="6" t="n">
        <v>-550990</v>
      </c>
      <c r="I8" s="6" t="n">
        <v>-78340</v>
      </c>
      <c r="J8" s="6" t="n">
        <v>-569480</v>
      </c>
      <c r="K8" s="6" t="n">
        <v>-168431</v>
      </c>
    </row>
    <row r="9" spans="1:13">
      <c r="A9" s="4" t="s">
        <v>346</v>
      </c>
      <c r="J9" s="5" t="n">
        <v>-3386243</v>
      </c>
    </row>
    <row r="10" spans="1:13">
      <c r="A10" s="4" t="s">
        <v>285</v>
      </c>
    </row>
    <row r="11" spans="1:13">
      <c r="A11" s="4" t="s">
        <v>343</v>
      </c>
      <c r="J11" s="6" t="n">
        <v>240250</v>
      </c>
    </row>
    <row r="12" spans="1:13">
      <c r="A12" s="4" t="s">
        <v>344</v>
      </c>
      <c r="J12" s="5" t="n">
        <v>21217000</v>
      </c>
    </row>
    <row r="13" spans="1:13">
      <c r="A13" s="4" t="s">
        <v>345</v>
      </c>
      <c r="J13" s="6" t="n">
        <v>198773</v>
      </c>
    </row>
    <row r="14" spans="1:13">
      <c r="A14" s="4" t="s">
        <v>347</v>
      </c>
      <c r="J14" s="5" t="n">
        <v>30000</v>
      </c>
    </row>
    <row r="15" spans="1:13">
      <c r="A15" s="4" t="s">
        <v>331</v>
      </c>
    </row>
    <row r="16" spans="1:13">
      <c r="A16" s="4" t="s">
        <v>340</v>
      </c>
      <c r="H16" s="5" t="n">
        <v>88481</v>
      </c>
      <c r="J16" s="5" t="n">
        <v>88481</v>
      </c>
      <c r="L16" s="4" t="s">
        <v>56</v>
      </c>
    </row>
    <row r="17" spans="1:13">
      <c r="A17" s="4" t="s">
        <v>348</v>
      </c>
    </row>
    <row r="18" spans="1:13">
      <c r="A18" s="4" t="s">
        <v>340</v>
      </c>
      <c r="D18" s="6" t="n">
        <v>111000</v>
      </c>
    </row>
    <row r="19" spans="1:13">
      <c r="A19" s="4" t="s">
        <v>349</v>
      </c>
      <c r="D19" s="6" t="n">
        <v>19750</v>
      </c>
      <c r="H19" s="6" t="n">
        <v>50259</v>
      </c>
      <c r="J19" s="6" t="n">
        <v>50259</v>
      </c>
    </row>
    <row r="20" spans="1:13">
      <c r="A20" s="4" t="s">
        <v>350</v>
      </c>
      <c r="D20" s="4" t="s">
        <v>351</v>
      </c>
    </row>
    <row r="21" spans="1:13">
      <c r="A21" s="4" t="s">
        <v>343</v>
      </c>
      <c r="D21" s="6" t="n">
        <v>97250</v>
      </c>
    </row>
    <row r="22" spans="1:13">
      <c r="A22" s="4" t="s">
        <v>352</v>
      </c>
      <c r="D22" s="4" t="s">
        <v>353</v>
      </c>
    </row>
    <row r="23" spans="1:13">
      <c r="A23" s="4" t="s">
        <v>354</v>
      </c>
      <c r="D23" s="4" t="s">
        <v>355</v>
      </c>
    </row>
    <row r="24" spans="1:13">
      <c r="A24" s="4" t="s">
        <v>356</v>
      </c>
      <c r="D24" s="6" t="n">
        <v>6000</v>
      </c>
    </row>
    <row r="25" spans="1:13">
      <c r="A25" s="4" t="s">
        <v>357</v>
      </c>
      <c r="D25" s="5" t="n">
        <v>13750</v>
      </c>
    </row>
    <row r="26" spans="1:13">
      <c r="A26" s="4" t="s">
        <v>358</v>
      </c>
      <c r="D26" s="6" t="n">
        <v>15063</v>
      </c>
    </row>
    <row r="27" spans="1:13">
      <c r="A27" s="4" t="s">
        <v>346</v>
      </c>
      <c r="J27" s="5" t="n">
        <v>9086100</v>
      </c>
    </row>
    <row r="28" spans="1:13">
      <c r="A28" s="4" t="s">
        <v>359</v>
      </c>
    </row>
    <row r="29" spans="1:13">
      <c r="A29" s="4" t="s">
        <v>340</v>
      </c>
      <c r="M29" s="6" t="n">
        <v>120000</v>
      </c>
    </row>
    <row r="30" spans="1:13">
      <c r="A30" s="4" t="s">
        <v>350</v>
      </c>
      <c r="M30" s="4" t="s">
        <v>360</v>
      </c>
    </row>
    <row r="31" spans="1:13">
      <c r="A31" s="4" t="s">
        <v>361</v>
      </c>
    </row>
    <row r="32" spans="1:13">
      <c r="A32" s="4" t="s">
        <v>341</v>
      </c>
      <c r="H32" s="5" t="n">
        <v>32000</v>
      </c>
      <c r="J32" s="5" t="n">
        <v>32000</v>
      </c>
    </row>
    <row r="33" spans="1:13">
      <c r="A33" s="4" t="s">
        <v>362</v>
      </c>
      <c r="H33" s="9" t="n">
        <v>1.25</v>
      </c>
      <c r="J33" s="9" t="n">
        <v>1.25</v>
      </c>
    </row>
    <row r="34" spans="1:13">
      <c r="A34" s="4" t="s">
        <v>329</v>
      </c>
    </row>
    <row r="35" spans="1:13">
      <c r="A35" s="4" t="s">
        <v>340</v>
      </c>
      <c r="B35" s="6" t="n">
        <v>78000</v>
      </c>
      <c r="C35" s="6" t="n">
        <v>25000</v>
      </c>
      <c r="H35" s="4" t="s">
        <v>56</v>
      </c>
      <c r="J35" s="4" t="s">
        <v>56</v>
      </c>
      <c r="L35" s="6" t="n">
        <v>125667</v>
      </c>
    </row>
    <row r="36" spans="1:13">
      <c r="A36" s="4" t="s">
        <v>349</v>
      </c>
      <c r="B36" s="6" t="n">
        <v>7000</v>
      </c>
      <c r="C36" s="6" t="n">
        <v>3000</v>
      </c>
    </row>
    <row r="37" spans="1:13">
      <c r="A37" s="4" t="s">
        <v>350</v>
      </c>
      <c r="B37" s="4" t="s">
        <v>351</v>
      </c>
      <c r="C37" s="4" t="s">
        <v>351</v>
      </c>
    </row>
    <row r="38" spans="1:13">
      <c r="A38" s="4" t="s">
        <v>352</v>
      </c>
      <c r="B38" s="4" t="s">
        <v>363</v>
      </c>
      <c r="C38" s="4" t="s">
        <v>364</v>
      </c>
    </row>
    <row r="39" spans="1:13">
      <c r="A39" s="4" t="s">
        <v>354</v>
      </c>
      <c r="B39" s="4" t="s">
        <v>365</v>
      </c>
      <c r="C39" s="4" t="s">
        <v>365</v>
      </c>
    </row>
    <row r="40" spans="1:13">
      <c r="A40" s="4" t="s">
        <v>366</v>
      </c>
    </row>
    <row r="41" spans="1:13">
      <c r="A41" s="4" t="s">
        <v>340</v>
      </c>
      <c r="F41" s="6" t="n">
        <v>53000</v>
      </c>
      <c r="G41" s="6" t="n">
        <v>128000</v>
      </c>
      <c r="H41" s="5" t="n">
        <v>128000</v>
      </c>
      <c r="J41" s="5" t="n">
        <v>128000</v>
      </c>
    </row>
    <row r="42" spans="1:13">
      <c r="A42" s="4" t="s">
        <v>349</v>
      </c>
      <c r="F42" s="6" t="n">
        <v>3000</v>
      </c>
    </row>
    <row r="43" spans="1:13">
      <c r="A43" s="4" t="s">
        <v>350</v>
      </c>
      <c r="F43" s="4" t="s">
        <v>351</v>
      </c>
      <c r="G43" s="4" t="s">
        <v>351</v>
      </c>
    </row>
    <row r="44" spans="1:13">
      <c r="A44" s="4" t="s">
        <v>352</v>
      </c>
      <c r="F44" s="4" t="s">
        <v>367</v>
      </c>
      <c r="G44" s="4" t="s">
        <v>368</v>
      </c>
    </row>
    <row r="45" spans="1:13">
      <c r="A45" s="4" t="s">
        <v>354</v>
      </c>
      <c r="F45" s="4" t="s">
        <v>369</v>
      </c>
      <c r="G45" s="4" t="s">
        <v>370</v>
      </c>
    </row>
    <row r="46" spans="1:13">
      <c r="A46" s="4" t="s">
        <v>358</v>
      </c>
      <c r="H46" s="5" t="n">
        <v>38008</v>
      </c>
      <c r="J46" s="6" t="n">
        <v>38008</v>
      </c>
    </row>
    <row r="47" spans="1:13">
      <c r="A47" s="4" t="s">
        <v>371</v>
      </c>
      <c r="F47" s="4" t="s">
        <v>372</v>
      </c>
      <c r="G47" s="4" t="s">
        <v>373</v>
      </c>
    </row>
    <row r="48" spans="1:13">
      <c r="A48" s="4" t="s">
        <v>344</v>
      </c>
      <c r="J48" s="5" t="n">
        <v>26281973</v>
      </c>
    </row>
    <row r="49" spans="1:13">
      <c r="A49" s="4" t="s">
        <v>345</v>
      </c>
      <c r="J49" s="6" t="n">
        <v>266660</v>
      </c>
    </row>
    <row r="50" spans="1:13">
      <c r="A50" s="4" t="s">
        <v>374</v>
      </c>
      <c r="H50" s="6" t="n">
        <v>7680</v>
      </c>
      <c r="J50" s="6" t="n">
        <v>7680</v>
      </c>
    </row>
    <row r="51" spans="1:13">
      <c r="A51" s="4" t="s">
        <v>375</v>
      </c>
    </row>
    <row r="52" spans="1:13">
      <c r="A52" s="4" t="s">
        <v>340</v>
      </c>
      <c r="F52" s="6" t="n">
        <v>53000</v>
      </c>
    </row>
    <row r="53" spans="1:13">
      <c r="A53" s="4" t="s">
        <v>344</v>
      </c>
      <c r="F53" s="5" t="n">
        <v>11467898</v>
      </c>
    </row>
    <row r="54" spans="1:13">
      <c r="A54" s="4" t="s">
        <v>345</v>
      </c>
      <c r="F54" s="6" t="n">
        <v>53788</v>
      </c>
    </row>
    <row r="55" spans="1:13">
      <c r="A55" s="4" t="s">
        <v>374</v>
      </c>
      <c r="F55" s="6" t="n">
        <v>3180</v>
      </c>
    </row>
    <row r="56" spans="1:13">
      <c r="A56" s="4" t="s">
        <v>376</v>
      </c>
    </row>
    <row r="57" spans="1:13">
      <c r="A57" s="4" t="s">
        <v>340</v>
      </c>
      <c r="E57" s="6" t="n">
        <v>83500</v>
      </c>
    </row>
    <row r="58" spans="1:13">
      <c r="A58" s="4" t="s">
        <v>349</v>
      </c>
      <c r="E58" s="6" t="n">
        <v>9010</v>
      </c>
    </row>
    <row r="59" spans="1:13">
      <c r="A59" s="4" t="s">
        <v>350</v>
      </c>
      <c r="E59" s="4" t="s">
        <v>377</v>
      </c>
    </row>
    <row r="60" spans="1:13">
      <c r="A60" s="4" t="s">
        <v>343</v>
      </c>
      <c r="E60" s="6" t="n">
        <v>81830</v>
      </c>
    </row>
    <row r="61" spans="1:13">
      <c r="A61" s="4" t="s">
        <v>352</v>
      </c>
      <c r="E61" s="4" t="s">
        <v>378</v>
      </c>
    </row>
    <row r="62" spans="1:13">
      <c r="A62" s="4" t="s">
        <v>354</v>
      </c>
      <c r="E62" s="4" t="s">
        <v>379</v>
      </c>
    </row>
    <row r="63" spans="1:13">
      <c r="A63" s="4" t="s">
        <v>356</v>
      </c>
      <c r="E63" s="6" t="n">
        <v>7340</v>
      </c>
    </row>
    <row r="64" spans="1:13">
      <c r="A64" s="4" t="s">
        <v>380</v>
      </c>
      <c r="E64" s="6" t="n">
        <v>16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381</v>
      </c>
      <c r="B1" s="2" t="s">
        <v>1</v>
      </c>
      <c r="C1" s="2" t="s">
        <v>144</v>
      </c>
    </row>
    <row r="2" spans="1:3">
      <c r="B2" s="2" t="s">
        <v>2</v>
      </c>
      <c r="C2" s="2" t="s">
        <v>36</v>
      </c>
    </row>
    <row r="3" spans="1:3">
      <c r="A3" s="4" t="s">
        <v>382</v>
      </c>
      <c r="B3" s="5" t="n">
        <v>-3386243</v>
      </c>
    </row>
    <row r="4" spans="1:3">
      <c r="A4" s="4" t="s">
        <v>383</v>
      </c>
    </row>
    <row r="5" spans="1:3">
      <c r="A5" s="4" t="s">
        <v>384</v>
      </c>
      <c r="B5" s="5" t="n">
        <v>32000</v>
      </c>
      <c r="C5" s="4" t="s">
        <v>56</v>
      </c>
    </row>
    <row r="6" spans="1:3">
      <c r="A6" s="4" t="s">
        <v>385</v>
      </c>
      <c r="B6" s="4" t="s">
        <v>56</v>
      </c>
      <c r="C6" s="5" t="n">
        <v>32000</v>
      </c>
    </row>
    <row r="7" spans="1:3">
      <c r="A7" s="4" t="s">
        <v>386</v>
      </c>
      <c r="B7" s="5" t="n">
        <v>21132021</v>
      </c>
    </row>
    <row r="8" spans="1:3">
      <c r="A8" s="4" t="s">
        <v>382</v>
      </c>
      <c r="B8" s="5" t="n">
        <v>-3386243</v>
      </c>
      <c r="C8" s="4" t="s">
        <v>56</v>
      </c>
    </row>
    <row r="9" spans="1:3">
      <c r="A9" s="4" t="s">
        <v>387</v>
      </c>
      <c r="B9" s="4" t="s">
        <v>56</v>
      </c>
      <c r="C9" s="4" t="s">
        <v>56</v>
      </c>
    </row>
    <row r="10" spans="1:3">
      <c r="A10" s="4" t="s">
        <v>388</v>
      </c>
      <c r="B10" s="5" t="n">
        <v>17777778</v>
      </c>
      <c r="C10" s="5" t="n">
        <v>32000</v>
      </c>
    </row>
    <row r="11" spans="1:3">
      <c r="A11" s="4" t="s">
        <v>389</v>
      </c>
      <c r="B11" s="11" t="n">
        <v>1.25</v>
      </c>
      <c r="C11" s="4" t="s">
        <v>56</v>
      </c>
    </row>
    <row r="12" spans="1:3">
      <c r="A12" s="4" t="s">
        <v>385</v>
      </c>
      <c r="B12" s="4" t="s">
        <v>56</v>
      </c>
      <c r="C12" s="12" t="n">
        <v>1.25</v>
      </c>
    </row>
    <row r="13" spans="1:3">
      <c r="A13" s="4" t="s">
        <v>390</v>
      </c>
      <c r="B13" s="12" t="n">
        <v>0.00189</v>
      </c>
    </row>
    <row r="14" spans="1:3">
      <c r="A14" s="4" t="s">
        <v>382</v>
      </c>
      <c r="B14" s="12" t="n">
        <v>0.00189</v>
      </c>
      <c r="C14" s="4" t="s">
        <v>56</v>
      </c>
    </row>
    <row r="15" spans="1:3">
      <c r="A15" s="4" t="s">
        <v>387</v>
      </c>
      <c r="B15" s="4" t="s">
        <v>56</v>
      </c>
      <c r="C15" s="4" t="s">
        <v>56</v>
      </c>
    </row>
    <row r="16" spans="1:3">
      <c r="A16" s="4" t="s">
        <v>391</v>
      </c>
      <c r="B16" s="11" t="n">
        <v>0.00189</v>
      </c>
      <c r="C16" s="11" t="n">
        <v>1.25</v>
      </c>
    </row>
    <row r="17" spans="1:3">
      <c r="A17" s="4" t="s">
        <v>392</v>
      </c>
      <c r="C17" s="4" t="s">
        <v>56</v>
      </c>
    </row>
    <row r="18" spans="1:3">
      <c r="A18" s="4" t="s">
        <v>385</v>
      </c>
      <c r="B18" s="4" t="s">
        <v>56</v>
      </c>
      <c r="C18" s="4" t="s">
        <v>305</v>
      </c>
    </row>
    <row r="19" spans="1:3">
      <c r="A19" s="4" t="s">
        <v>390</v>
      </c>
      <c r="B19" s="4" t="s">
        <v>393</v>
      </c>
    </row>
    <row r="20" spans="1:3">
      <c r="A20" s="4" t="s">
        <v>382</v>
      </c>
      <c r="C20" s="4" t="s">
        <v>56</v>
      </c>
    </row>
    <row r="21" spans="1:3">
      <c r="A21" s="4" t="s">
        <v>394</v>
      </c>
      <c r="B21" s="4" t="s">
        <v>393</v>
      </c>
      <c r="C21"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3"/>
    <col customWidth="1" max="6" min="6" width="16"/>
  </cols>
  <sheetData>
    <row r="1" spans="1:6">
      <c r="A1" s="1" t="s">
        <v>396</v>
      </c>
      <c r="B1" s="2" t="s">
        <v>76</v>
      </c>
      <c r="D1" s="2" t="s">
        <v>1</v>
      </c>
      <c r="F1" s="2" t="s">
        <v>144</v>
      </c>
    </row>
    <row r="2" spans="1:6">
      <c r="B2" s="2" t="s">
        <v>2</v>
      </c>
      <c r="C2" s="2" t="s">
        <v>77</v>
      </c>
      <c r="D2" s="2" t="s">
        <v>2</v>
      </c>
      <c r="E2" s="2" t="s">
        <v>77</v>
      </c>
      <c r="F2" s="2" t="s">
        <v>36</v>
      </c>
    </row>
    <row r="3" spans="1:6">
      <c r="A3" s="4" t="s">
        <v>341</v>
      </c>
      <c r="B3" s="5" t="n">
        <v>82646606</v>
      </c>
      <c r="D3" s="5" t="n">
        <v>82646606</v>
      </c>
    </row>
    <row r="4" spans="1:6">
      <c r="A4" s="4" t="s">
        <v>397</v>
      </c>
      <c r="D4" s="4" t="s">
        <v>398</v>
      </c>
    </row>
    <row r="5" spans="1:6">
      <c r="A5" s="4" t="s">
        <v>135</v>
      </c>
      <c r="D5" s="5" t="n">
        <v>3107983</v>
      </c>
    </row>
    <row r="6" spans="1:6">
      <c r="A6" s="4" t="s">
        <v>399</v>
      </c>
      <c r="D6" s="5" t="n">
        <v>-3386243</v>
      </c>
    </row>
    <row r="7" spans="1:6">
      <c r="A7" s="4" t="s">
        <v>92</v>
      </c>
      <c r="B7" s="6" t="n">
        <v>-71484</v>
      </c>
      <c r="C7" s="4" t="s">
        <v>56</v>
      </c>
      <c r="D7" s="6" t="n">
        <v>-71484</v>
      </c>
      <c r="E7" s="4" t="s">
        <v>56</v>
      </c>
    </row>
    <row r="8" spans="1:6">
      <c r="A8" s="4" t="s">
        <v>400</v>
      </c>
      <c r="B8" s="6" t="n">
        <v>103289</v>
      </c>
      <c r="D8" s="6" t="n">
        <v>103289</v>
      </c>
    </row>
    <row r="9" spans="1:6">
      <c r="A9" s="4" t="s">
        <v>401</v>
      </c>
      <c r="B9" s="7" t="n">
        <v>0.0077</v>
      </c>
      <c r="D9" s="7" t="n">
        <v>0.0077</v>
      </c>
    </row>
    <row r="10" spans="1:6">
      <c r="A10" s="4" t="s">
        <v>383</v>
      </c>
    </row>
    <row r="11" spans="1:6">
      <c r="A11" s="4" t="s">
        <v>402</v>
      </c>
      <c r="D11" s="11" t="n">
        <v>0.00189</v>
      </c>
    </row>
    <row r="12" spans="1:6">
      <c r="A12" s="4" t="s">
        <v>399</v>
      </c>
      <c r="D12" s="5" t="n">
        <v>-3386243</v>
      </c>
      <c r="F12" s="4" t="s">
        <v>56</v>
      </c>
    </row>
    <row r="13" spans="1:6">
      <c r="A13" s="4" t="s">
        <v>403</v>
      </c>
    </row>
    <row r="14" spans="1:6">
      <c r="A14" s="4" t="s">
        <v>341</v>
      </c>
      <c r="B14" s="5" t="n">
        <v>32000</v>
      </c>
      <c r="D14" s="5" t="n">
        <v>32000</v>
      </c>
    </row>
    <row r="15" spans="1:6">
      <c r="A15" s="4" t="s">
        <v>362</v>
      </c>
      <c r="B15" s="9" t="n">
        <v>1.25</v>
      </c>
      <c r="D15" s="9" t="n">
        <v>1.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25"/>
    <col customWidth="1" max="3" min="3" width="25"/>
  </cols>
  <sheetData>
    <row r="1" spans="1:3">
      <c r="A1" s="1" t="s">
        <v>404</v>
      </c>
      <c r="B1" s="2" t="s">
        <v>1</v>
      </c>
      <c r="C1" s="2" t="s">
        <v>144</v>
      </c>
    </row>
    <row r="2" spans="1:3">
      <c r="B2" s="2" t="s">
        <v>2</v>
      </c>
      <c r="C2" s="2" t="s">
        <v>36</v>
      </c>
    </row>
    <row r="3" spans="1:3">
      <c r="A3" s="4" t="s">
        <v>405</v>
      </c>
      <c r="B3" s="4" t="s">
        <v>393</v>
      </c>
    </row>
    <row r="4" spans="1:3">
      <c r="A4" s="4" t="s">
        <v>406</v>
      </c>
      <c r="B4" s="4" t="s">
        <v>407</v>
      </c>
    </row>
    <row r="5" spans="1:3">
      <c r="A5" s="4" t="s">
        <v>408</v>
      </c>
      <c r="B5" s="4" t="s">
        <v>409</v>
      </c>
      <c r="C5" s="4" t="s">
        <v>409</v>
      </c>
    </row>
    <row r="6" spans="1:3">
      <c r="A6" s="4" t="s">
        <v>410</v>
      </c>
      <c r="B6" s="4" t="s">
        <v>411</v>
      </c>
    </row>
    <row r="7" spans="1:3">
      <c r="A7" s="4" t="s">
        <v>301</v>
      </c>
    </row>
    <row r="8" spans="1:3">
      <c r="A8" s="4" t="s">
        <v>405</v>
      </c>
      <c r="C8" s="4" t="s">
        <v>412</v>
      </c>
    </row>
    <row r="9" spans="1:3">
      <c r="A9" s="4" t="s">
        <v>406</v>
      </c>
      <c r="C9" s="4" t="s">
        <v>413</v>
      </c>
    </row>
    <row r="10" spans="1:3">
      <c r="A10" s="4" t="s">
        <v>410</v>
      </c>
      <c r="C10" s="4" t="s">
        <v>414</v>
      </c>
    </row>
    <row r="11" spans="1:3">
      <c r="A11" s="4" t="s">
        <v>304</v>
      </c>
    </row>
    <row r="12" spans="1:3">
      <c r="A12" s="4" t="s">
        <v>405</v>
      </c>
      <c r="C12" s="4" t="s">
        <v>415</v>
      </c>
    </row>
    <row r="13" spans="1:3">
      <c r="A13" s="4" t="s">
        <v>406</v>
      </c>
      <c r="C13" s="4" t="s">
        <v>416</v>
      </c>
    </row>
    <row r="14" spans="1:3">
      <c r="A14" s="4" t="s">
        <v>410</v>
      </c>
      <c r="C1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418</v>
      </c>
      <c r="B1" s="2" t="s">
        <v>2</v>
      </c>
      <c r="C1" s="2" t="s">
        <v>36</v>
      </c>
    </row>
    <row r="2" spans="1:3">
      <c r="A2" s="4" t="s">
        <v>419</v>
      </c>
      <c r="B2" s="6" t="n">
        <v>141533</v>
      </c>
      <c r="C2" s="6" t="n">
        <v>56220</v>
      </c>
    </row>
    <row r="3" spans="1:3">
      <c r="A3" s="4" t="s">
        <v>420</v>
      </c>
    </row>
    <row r="4" spans="1:3">
      <c r="A4" s="4" t="s">
        <v>419</v>
      </c>
      <c r="B4" s="4" t="s">
        <v>56</v>
      </c>
      <c r="C4" s="5" t="n">
        <v>49134</v>
      </c>
    </row>
    <row r="5" spans="1:3">
      <c r="A5" s="4" t="s">
        <v>421</v>
      </c>
    </row>
    <row r="6" spans="1:3">
      <c r="A6" s="4" t="s">
        <v>419</v>
      </c>
      <c r="B6" s="6" t="n">
        <v>141533</v>
      </c>
      <c r="C6" s="6" t="n">
        <v>70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2</v>
      </c>
      <c r="B1" s="2" t="s">
        <v>76</v>
      </c>
      <c r="D1" s="2" t="s">
        <v>1</v>
      </c>
    </row>
    <row r="2" spans="1:5">
      <c r="B2" s="2" t="s">
        <v>2</v>
      </c>
      <c r="C2" s="2" t="s">
        <v>77</v>
      </c>
      <c r="D2" s="2" t="s">
        <v>2</v>
      </c>
      <c r="E2" s="2" t="s">
        <v>77</v>
      </c>
    </row>
    <row r="3" spans="1:5">
      <c r="A3" s="3" t="s">
        <v>423</v>
      </c>
    </row>
    <row r="4" spans="1:5">
      <c r="A4" s="4" t="s">
        <v>424</v>
      </c>
      <c r="D4" s="6" t="n">
        <v>56220</v>
      </c>
    </row>
    <row r="5" spans="1:5">
      <c r="A5" s="4" t="s">
        <v>425</v>
      </c>
      <c r="D5" s="5" t="n">
        <v>15063</v>
      </c>
    </row>
    <row r="6" spans="1:5">
      <c r="A6" s="4" t="s">
        <v>426</v>
      </c>
      <c r="D6" s="5" t="n">
        <v>38008</v>
      </c>
    </row>
    <row r="7" spans="1:5">
      <c r="A7" s="4" t="s">
        <v>427</v>
      </c>
      <c r="D7" s="5" t="n">
        <v>-3410</v>
      </c>
    </row>
    <row r="8" spans="1:5">
      <c r="A8" s="4" t="s">
        <v>428</v>
      </c>
      <c r="B8" s="6" t="n">
        <v>133049</v>
      </c>
      <c r="C8" s="6" t="n">
        <v>-43537</v>
      </c>
      <c r="D8" s="5" t="n">
        <v>35652</v>
      </c>
      <c r="E8" s="6" t="n">
        <v>83632</v>
      </c>
    </row>
    <row r="9" spans="1:5">
      <c r="A9" s="4" t="s">
        <v>429</v>
      </c>
      <c r="B9" s="6" t="n">
        <v>141533</v>
      </c>
      <c r="D9" s="6" t="n">
        <v>1415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430</v>
      </c>
      <c r="B1" s="2" t="s">
        <v>2</v>
      </c>
      <c r="C1" s="2" t="s">
        <v>36</v>
      </c>
    </row>
    <row r="2" spans="1:3">
      <c r="A2" s="3" t="s">
        <v>431</v>
      </c>
    </row>
    <row r="3" spans="1:3">
      <c r="A3" s="4" t="s">
        <v>432</v>
      </c>
      <c r="B3" s="6" t="n">
        <v>855902</v>
      </c>
      <c r="C3" s="6" t="n">
        <v>630534</v>
      </c>
    </row>
    <row r="4" spans="1:3">
      <c r="A4" s="4" t="s">
        <v>433</v>
      </c>
      <c r="B4" s="5" t="n">
        <v>275306</v>
      </c>
      <c r="C4" s="5" t="n">
        <v>274803</v>
      </c>
    </row>
    <row r="5" spans="1:3">
      <c r="A5" s="4" t="s">
        <v>434</v>
      </c>
      <c r="B5" s="5" t="n">
        <v>48502</v>
      </c>
      <c r="C5" s="5" t="n">
        <v>51916</v>
      </c>
    </row>
    <row r="6" spans="1:3">
      <c r="A6" s="4" t="s">
        <v>435</v>
      </c>
      <c r="B6" s="5" t="n">
        <v>228701</v>
      </c>
      <c r="C6" s="5" t="n">
        <v>212932</v>
      </c>
    </row>
    <row r="7" spans="1:3">
      <c r="A7" s="4" t="s">
        <v>436</v>
      </c>
      <c r="B7" s="5" t="n">
        <v>1408411</v>
      </c>
      <c r="C7" s="5" t="n">
        <v>1170185</v>
      </c>
    </row>
    <row r="8" spans="1:3">
      <c r="A8" s="4" t="s">
        <v>437</v>
      </c>
      <c r="B8" s="5" t="n">
        <v>-1408411</v>
      </c>
      <c r="C8" s="5" t="n">
        <v>-1170185</v>
      </c>
    </row>
    <row r="9" spans="1:3">
      <c r="A9" s="4" t="s">
        <v>438</v>
      </c>
      <c r="B9" s="4" t="s">
        <v>56</v>
      </c>
      <c r="C9" s="4" t="s">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439</v>
      </c>
      <c r="B1" s="2" t="s">
        <v>1</v>
      </c>
    </row>
    <row r="2" spans="1:3">
      <c r="B2" s="2" t="s">
        <v>2</v>
      </c>
      <c r="C2" s="2" t="s">
        <v>77</v>
      </c>
    </row>
    <row r="3" spans="1:3">
      <c r="A3" s="3" t="s">
        <v>440</v>
      </c>
    </row>
    <row r="4" spans="1:3">
      <c r="A4" s="4" t="s">
        <v>441</v>
      </c>
      <c r="B4" s="6" t="n">
        <v>-308497</v>
      </c>
      <c r="C4" s="6" t="n">
        <v>-193147</v>
      </c>
    </row>
    <row r="5" spans="1:3">
      <c r="A5" s="4" t="s">
        <v>442</v>
      </c>
      <c r="B5" s="5" t="n">
        <v>-503</v>
      </c>
      <c r="C5" s="5" t="n">
        <v>-102145</v>
      </c>
    </row>
    <row r="6" spans="1:3">
      <c r="A6" s="4" t="s">
        <v>443</v>
      </c>
      <c r="B6" s="5" t="n">
        <v>70774</v>
      </c>
      <c r="C6" s="5" t="n">
        <v>24097</v>
      </c>
    </row>
    <row r="7" spans="1:3">
      <c r="A7" s="4" t="s">
        <v>444</v>
      </c>
      <c r="B7" s="4" t="s">
        <v>56</v>
      </c>
      <c r="C7" s="5" t="n">
        <v>512105</v>
      </c>
    </row>
    <row r="8" spans="1:3">
      <c r="A8" s="4" t="s">
        <v>111</v>
      </c>
      <c r="B8" s="5" t="n">
        <v>-238226</v>
      </c>
      <c r="C8" s="5" t="n">
        <v>240910</v>
      </c>
    </row>
    <row r="9" spans="1:3">
      <c r="A9" s="4" t="s">
        <v>445</v>
      </c>
      <c r="B9" s="5" t="n">
        <v>238226</v>
      </c>
      <c r="C9" s="5" t="n">
        <v>-240910</v>
      </c>
    </row>
    <row r="10" spans="1:3">
      <c r="A10" s="4" t="s">
        <v>446</v>
      </c>
      <c r="B10" s="4" t="s">
        <v>56</v>
      </c>
      <c r="C10" s="4" t="s">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6" t="n">
        <v>16602</v>
      </c>
      <c r="C4" s="6" t="n">
        <v>56962</v>
      </c>
      <c r="D4" s="6" t="n">
        <v>101428</v>
      </c>
      <c r="E4" s="6" t="n">
        <v>219661</v>
      </c>
    </row>
    <row r="5" spans="1:5">
      <c r="A5" s="4" t="s">
        <v>80</v>
      </c>
      <c r="B5" s="5" t="n">
        <v>136061</v>
      </c>
      <c r="C5" s="5" t="n">
        <v>29000</v>
      </c>
      <c r="D5" s="5" t="n">
        <v>337018</v>
      </c>
      <c r="E5" s="5" t="n">
        <v>114750</v>
      </c>
    </row>
    <row r="6" spans="1:5">
      <c r="A6" s="4" t="s">
        <v>81</v>
      </c>
      <c r="B6" s="5" t="n">
        <v>36991</v>
      </c>
      <c r="C6" s="5" t="n">
        <v>7550</v>
      </c>
      <c r="D6" s="5" t="n">
        <v>118201</v>
      </c>
      <c r="E6" s="5" t="n">
        <v>84117</v>
      </c>
    </row>
    <row r="7" spans="1:5">
      <c r="A7" s="4" t="s">
        <v>82</v>
      </c>
      <c r="B7" s="4" t="s">
        <v>56</v>
      </c>
      <c r="C7" s="5" t="n">
        <v>214</v>
      </c>
      <c r="D7" s="5" t="n">
        <v>102</v>
      </c>
      <c r="E7" s="5" t="n">
        <v>214</v>
      </c>
    </row>
    <row r="8" spans="1:5">
      <c r="A8" s="4" t="s">
        <v>83</v>
      </c>
      <c r="B8" s="5" t="n">
        <v>577</v>
      </c>
      <c r="C8" s="4" t="s">
        <v>56</v>
      </c>
      <c r="D8" s="5" t="n">
        <v>2296</v>
      </c>
      <c r="E8" s="5" t="n">
        <v>11596</v>
      </c>
    </row>
    <row r="9" spans="1:5">
      <c r="A9" s="4" t="s">
        <v>84</v>
      </c>
      <c r="B9" s="5" t="n">
        <v>3816</v>
      </c>
      <c r="C9" s="5" t="n">
        <v>3930</v>
      </c>
      <c r="D9" s="5" t="n">
        <v>19942</v>
      </c>
      <c r="E9" s="5" t="n">
        <v>18929</v>
      </c>
    </row>
    <row r="10" spans="1:5">
      <c r="A10" s="4" t="s">
        <v>85</v>
      </c>
      <c r="B10" s="5" t="n">
        <v>194047</v>
      </c>
      <c r="C10" s="5" t="n">
        <v>97656</v>
      </c>
      <c r="D10" s="5" t="n">
        <v>578987</v>
      </c>
      <c r="E10" s="5" t="n">
        <v>449267</v>
      </c>
    </row>
    <row r="11" spans="1:5">
      <c r="A11" s="4" t="s">
        <v>86</v>
      </c>
      <c r="B11" s="5" t="n">
        <v>194047</v>
      </c>
      <c r="C11" s="5" t="n">
        <v>97656</v>
      </c>
      <c r="D11" s="5" t="n">
        <v>578987</v>
      </c>
      <c r="E11" s="5" t="n">
        <v>449267</v>
      </c>
    </row>
    <row r="12" spans="1:5">
      <c r="A12" s="4" t="s">
        <v>87</v>
      </c>
      <c r="B12" s="5" t="n">
        <v>-194047</v>
      </c>
      <c r="C12" s="5" t="n">
        <v>-97656</v>
      </c>
      <c r="D12" s="5" t="n">
        <v>-578987</v>
      </c>
      <c r="E12" s="5" t="n">
        <v>-449267</v>
      </c>
    </row>
    <row r="13" spans="1:5">
      <c r="A13" s="4" t="s">
        <v>88</v>
      </c>
      <c r="B13" s="5" t="n">
        <v>-63662</v>
      </c>
      <c r="C13" s="5" t="n">
        <v>-54390</v>
      </c>
      <c r="D13" s="5" t="n">
        <v>-185224</v>
      </c>
      <c r="E13" s="5" t="n">
        <v>-175096</v>
      </c>
    </row>
    <row r="14" spans="1:5">
      <c r="A14" s="4" t="s">
        <v>89</v>
      </c>
      <c r="B14" s="5" t="n">
        <v>-133049</v>
      </c>
      <c r="C14" s="5" t="n">
        <v>43537</v>
      </c>
      <c r="D14" s="5" t="n">
        <v>-35652</v>
      </c>
      <c r="E14" s="5" t="n">
        <v>-83632</v>
      </c>
    </row>
    <row r="15" spans="1:5">
      <c r="A15" s="4" t="s">
        <v>90</v>
      </c>
      <c r="B15" s="5" t="n">
        <v>-550990</v>
      </c>
      <c r="C15" s="5" t="n">
        <v>-78340</v>
      </c>
      <c r="D15" s="5" t="n">
        <v>-569480</v>
      </c>
      <c r="E15" s="5" t="n">
        <v>-168431</v>
      </c>
    </row>
    <row r="16" spans="1:5">
      <c r="A16" s="4" t="s">
        <v>91</v>
      </c>
      <c r="B16" s="5" t="n">
        <v>-30000</v>
      </c>
      <c r="C16" s="5" t="n">
        <v>5104</v>
      </c>
      <c r="D16" s="5" t="n">
        <v>-30000</v>
      </c>
      <c r="E16" s="5" t="n">
        <v>-46288</v>
      </c>
    </row>
    <row r="17" spans="1:5">
      <c r="A17" s="4" t="s">
        <v>92</v>
      </c>
      <c r="B17" s="5" t="n">
        <v>-71484</v>
      </c>
      <c r="C17" s="4" t="s">
        <v>56</v>
      </c>
      <c r="D17" s="5" t="n">
        <v>-71484</v>
      </c>
      <c r="E17" s="4" t="s">
        <v>56</v>
      </c>
    </row>
    <row r="18" spans="1:5">
      <c r="A18" s="4" t="s">
        <v>93</v>
      </c>
      <c r="B18" s="4" t="s">
        <v>56</v>
      </c>
      <c r="C18" s="5" t="n">
        <v>2967</v>
      </c>
      <c r="D18" s="4" t="s">
        <v>56</v>
      </c>
      <c r="E18" s="5" t="n">
        <v>2967</v>
      </c>
    </row>
    <row r="19" spans="1:5">
      <c r="A19" s="4" t="s">
        <v>94</v>
      </c>
      <c r="B19" s="5" t="n">
        <v>-1043232</v>
      </c>
      <c r="C19" s="5" t="n">
        <v>-178778</v>
      </c>
      <c r="D19" s="5" t="n">
        <v>-1470827</v>
      </c>
      <c r="E19" s="5" t="n">
        <v>-919747</v>
      </c>
    </row>
    <row r="20" spans="1:5">
      <c r="A20" s="4" t="s">
        <v>95</v>
      </c>
      <c r="B20" s="4" t="s">
        <v>56</v>
      </c>
      <c r="C20" s="5" t="n">
        <v>-147992</v>
      </c>
      <c r="D20" s="5" t="n">
        <v>-1798</v>
      </c>
      <c r="E20" s="5" t="n">
        <v>-364802</v>
      </c>
    </row>
    <row r="21" spans="1:5">
      <c r="A21" s="4" t="s">
        <v>96</v>
      </c>
      <c r="B21" s="5" t="n">
        <v>-1043232</v>
      </c>
      <c r="C21" s="5" t="n">
        <v>-326770</v>
      </c>
      <c r="D21" s="5" t="n">
        <v>-1472625</v>
      </c>
      <c r="E21" s="5" t="n">
        <v>-1284549</v>
      </c>
    </row>
    <row r="22" spans="1:5">
      <c r="A22" s="3" t="s">
        <v>97</v>
      </c>
    </row>
    <row r="23" spans="1:5">
      <c r="A23" s="4" t="s">
        <v>98</v>
      </c>
      <c r="B23" s="5" t="n">
        <v>1793</v>
      </c>
      <c r="C23" s="5" t="n">
        <v>-4654</v>
      </c>
      <c r="D23" s="5" t="n">
        <v>-351</v>
      </c>
      <c r="E23" s="5" t="n">
        <v>-8606</v>
      </c>
    </row>
    <row r="24" spans="1:5">
      <c r="A24" s="4" t="s">
        <v>99</v>
      </c>
      <c r="B24" s="6" t="n">
        <v>-1041439</v>
      </c>
      <c r="C24" s="6" t="n">
        <v>-331424</v>
      </c>
      <c r="D24" s="6" t="n">
        <v>-1472976</v>
      </c>
      <c r="E24" s="6" t="n">
        <v>-1293155</v>
      </c>
    </row>
    <row r="25" spans="1:5">
      <c r="A25" s="3" t="s">
        <v>100</v>
      </c>
    </row>
    <row r="26" spans="1:5">
      <c r="A26" s="4" t="s">
        <v>101</v>
      </c>
      <c r="B26" s="9" t="n">
        <v>-0.02</v>
      </c>
      <c r="C26" s="9" t="n">
        <v>-0.02</v>
      </c>
      <c r="D26" s="9" t="n">
        <v>-0.03</v>
      </c>
      <c r="E26" s="9" t="n">
        <v>-0.1</v>
      </c>
    </row>
    <row r="27" spans="1:5">
      <c r="A27" s="4" t="s">
        <v>102</v>
      </c>
      <c r="B27" s="4" t="s">
        <v>56</v>
      </c>
      <c r="C27" s="10" t="n">
        <v>-0.02</v>
      </c>
      <c r="D27" s="5" t="n">
        <v>0</v>
      </c>
      <c r="E27" s="10" t="n">
        <v>-0.04</v>
      </c>
    </row>
    <row r="28" spans="1:5">
      <c r="A28" s="4" t="s">
        <v>103</v>
      </c>
      <c r="B28" s="9" t="n">
        <v>-0.02</v>
      </c>
      <c r="C28" s="9" t="n">
        <v>-0.04</v>
      </c>
      <c r="D28" s="9" t="n">
        <v>-0.03</v>
      </c>
      <c r="E28" s="9" t="n">
        <v>-0.14</v>
      </c>
    </row>
    <row r="29" spans="1:5">
      <c r="A29" s="4" t="s">
        <v>104</v>
      </c>
      <c r="B29" s="5" t="n">
        <v>47371379</v>
      </c>
      <c r="C29" s="5" t="n">
        <v>9232394</v>
      </c>
      <c r="D29" s="5" t="n">
        <v>46377000</v>
      </c>
      <c r="E29" s="5" t="n">
        <v>9004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447</v>
      </c>
      <c r="B1" s="2" t="s">
        <v>1</v>
      </c>
    </row>
    <row r="2" spans="1:3">
      <c r="B2" s="2" t="s">
        <v>2</v>
      </c>
      <c r="C2" s="2" t="s">
        <v>77</v>
      </c>
    </row>
    <row r="3" spans="1:3">
      <c r="A3" s="4" t="s">
        <v>432</v>
      </c>
      <c r="B3" s="6" t="n">
        <v>5058962</v>
      </c>
    </row>
    <row r="4" spans="1:3">
      <c r="A4" s="4" t="s">
        <v>448</v>
      </c>
      <c r="B4" s="4" t="s">
        <v>449</v>
      </c>
    </row>
    <row r="5" spans="1:3">
      <c r="A5" s="4" t="s">
        <v>450</v>
      </c>
      <c r="B5" s="4" t="s">
        <v>451</v>
      </c>
    </row>
    <row r="6" spans="1:3">
      <c r="A6" s="4" t="s">
        <v>452</v>
      </c>
      <c r="B6" s="4" t="s">
        <v>453</v>
      </c>
    </row>
    <row r="7" spans="1:3">
      <c r="A7" s="4" t="s">
        <v>445</v>
      </c>
      <c r="B7" s="6" t="n">
        <v>238226</v>
      </c>
      <c r="C7" s="6" t="n">
        <v>-240910</v>
      </c>
    </row>
    <row r="8" spans="1:3">
      <c r="A8" s="4" t="s">
        <v>454</v>
      </c>
    </row>
    <row r="9" spans="1:3">
      <c r="A9" s="4" t="s">
        <v>432</v>
      </c>
      <c r="B9" s="5" t="n">
        <v>4075725</v>
      </c>
    </row>
    <row r="10" spans="1:3">
      <c r="A10" s="4" t="s">
        <v>455</v>
      </c>
    </row>
    <row r="11" spans="1:3">
      <c r="A11" s="4" t="s">
        <v>432</v>
      </c>
      <c r="B11" s="6" t="n">
        <v>9832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3"/>
    <col customWidth="1" max="7" min="7" width="16"/>
    <col customWidth="1" max="8" min="8" width="14"/>
    <col customWidth="1" max="9" min="9" width="14"/>
    <col customWidth="1" max="10" min="10" width="14"/>
    <col customWidth="1" max="11" min="11" width="13"/>
    <col customWidth="1" max="12" min="12" width="14"/>
  </cols>
  <sheetData>
    <row r="1" spans="1:12">
      <c r="A1" s="1" t="s">
        <v>456</v>
      </c>
      <c r="B1" s="2" t="s">
        <v>307</v>
      </c>
      <c r="C1" s="2" t="s">
        <v>76</v>
      </c>
      <c r="E1" s="2" t="s">
        <v>1</v>
      </c>
      <c r="G1" s="2" t="s">
        <v>144</v>
      </c>
    </row>
    <row r="2" spans="1:12">
      <c r="B2" s="2" t="s">
        <v>308</v>
      </c>
      <c r="C2" s="2" t="s">
        <v>2</v>
      </c>
      <c r="D2" s="2" t="s">
        <v>77</v>
      </c>
      <c r="E2" s="2" t="s">
        <v>2</v>
      </c>
      <c r="F2" s="2" t="s">
        <v>77</v>
      </c>
      <c r="G2" s="2" t="s">
        <v>36</v>
      </c>
      <c r="H2" s="2" t="s">
        <v>282</v>
      </c>
      <c r="I2" s="2" t="s">
        <v>457</v>
      </c>
      <c r="J2" s="2" t="s">
        <v>458</v>
      </c>
      <c r="K2" s="2" t="s">
        <v>309</v>
      </c>
      <c r="L2" s="2" t="s">
        <v>459</v>
      </c>
    </row>
    <row r="3" spans="1:12">
      <c r="A3" s="4" t="s">
        <v>460</v>
      </c>
      <c r="C3" s="6" t="n">
        <v>6725</v>
      </c>
      <c r="E3" s="6" t="n">
        <v>6725</v>
      </c>
      <c r="G3" s="6" t="n">
        <v>6725</v>
      </c>
    </row>
    <row r="4" spans="1:12">
      <c r="A4" s="4" t="s">
        <v>160</v>
      </c>
      <c r="E4" s="4" t="s">
        <v>56</v>
      </c>
      <c r="F4" s="6" t="n">
        <v>580800</v>
      </c>
    </row>
    <row r="5" spans="1:12">
      <c r="A5" s="4" t="s">
        <v>461</v>
      </c>
      <c r="E5" s="4" t="s">
        <v>56</v>
      </c>
      <c r="F5" s="5" t="n">
        <v>11543</v>
      </c>
    </row>
    <row r="6" spans="1:12">
      <c r="A6" s="4" t="s">
        <v>462</v>
      </c>
      <c r="C6" s="5" t="n">
        <v>1114207</v>
      </c>
      <c r="E6" s="5" t="n">
        <v>1114207</v>
      </c>
      <c r="G6" s="6" t="n">
        <v>1114207</v>
      </c>
    </row>
    <row r="7" spans="1:12">
      <c r="A7" s="4" t="s">
        <v>128</v>
      </c>
      <c r="C7" s="6" t="n">
        <v>136061</v>
      </c>
      <c r="D7" s="6" t="n">
        <v>29000</v>
      </c>
      <c r="E7" s="6" t="n">
        <v>337018</v>
      </c>
      <c r="F7" s="5" t="n">
        <v>114750</v>
      </c>
    </row>
    <row r="8" spans="1:12">
      <c r="A8" s="4" t="s">
        <v>69</v>
      </c>
      <c r="C8" s="5" t="n">
        <v>0</v>
      </c>
      <c r="E8" s="5" t="n">
        <v>0</v>
      </c>
      <c r="G8" s="5" t="n">
        <v>0</v>
      </c>
    </row>
    <row r="9" spans="1:12">
      <c r="A9" s="4" t="s">
        <v>463</v>
      </c>
    </row>
    <row r="10" spans="1:12">
      <c r="A10" s="4" t="s">
        <v>460</v>
      </c>
      <c r="L10" s="6" t="n">
        <v>12916</v>
      </c>
    </row>
    <row r="11" spans="1:12">
      <c r="A11" s="4" t="s">
        <v>464</v>
      </c>
    </row>
    <row r="12" spans="1:12">
      <c r="A12" s="4" t="s">
        <v>160</v>
      </c>
      <c r="E12" s="6" t="n">
        <v>580800</v>
      </c>
      <c r="G12" s="6" t="n">
        <v>678358</v>
      </c>
      <c r="H12" s="6" t="n">
        <v>313450</v>
      </c>
      <c r="I12" s="6" t="n">
        <v>208160</v>
      </c>
      <c r="J12" s="6" t="n">
        <v>194500</v>
      </c>
    </row>
    <row r="13" spans="1:12">
      <c r="A13" s="4" t="s">
        <v>461</v>
      </c>
      <c r="E13" s="6" t="n">
        <v>280261</v>
      </c>
      <c r="F13" s="6" t="n">
        <v>11543</v>
      </c>
    </row>
    <row r="14" spans="1:12">
      <c r="A14" s="4" t="s">
        <v>350</v>
      </c>
      <c r="C14" s="4" t="s">
        <v>465</v>
      </c>
      <c r="E14" s="4" t="s">
        <v>465</v>
      </c>
    </row>
    <row r="15" spans="1:12">
      <c r="A15" s="4" t="s">
        <v>374</v>
      </c>
      <c r="C15" s="6" t="n">
        <v>43968</v>
      </c>
      <c r="E15" s="6" t="n">
        <v>43968</v>
      </c>
      <c r="G15" s="6" t="n">
        <v>2300</v>
      </c>
    </row>
    <row r="16" spans="1:12">
      <c r="A16" s="4" t="s">
        <v>106</v>
      </c>
    </row>
    <row r="17" spans="1:12">
      <c r="A17" s="4" t="s">
        <v>127</v>
      </c>
      <c r="E17" s="5" t="n">
        <v>1378258</v>
      </c>
      <c r="F17" s="5" t="n">
        <v>275000</v>
      </c>
    </row>
    <row r="18" spans="1:12">
      <c r="A18" s="4" t="s">
        <v>128</v>
      </c>
      <c r="E18" s="6" t="n">
        <v>201718</v>
      </c>
      <c r="F18" s="6" t="n">
        <v>114750</v>
      </c>
    </row>
    <row r="19" spans="1:12">
      <c r="A19" s="4" t="s">
        <v>107</v>
      </c>
    </row>
    <row r="20" spans="1:12">
      <c r="A20" s="4" t="s">
        <v>128</v>
      </c>
      <c r="B20" s="6" t="n">
        <v>135300</v>
      </c>
    </row>
    <row r="21" spans="1:12">
      <c r="A21" s="4" t="s">
        <v>466</v>
      </c>
    </row>
    <row r="22" spans="1:12">
      <c r="A22" s="4" t="s">
        <v>128</v>
      </c>
      <c r="E22" s="6" t="n">
        <v>135300</v>
      </c>
    </row>
    <row r="23" spans="1:12">
      <c r="A23" s="4" t="s">
        <v>69</v>
      </c>
      <c r="K23" s="5" t="n">
        <v>1000000</v>
      </c>
    </row>
  </sheetData>
  <mergeCells count="4">
    <mergeCell ref="A1:A2"/>
    <mergeCell ref="C1:D1"/>
    <mergeCell ref="E1:F1"/>
    <mergeCell ref="G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3"/>
    <col customWidth="1" max="4" min="4" width="15"/>
    <col customWidth="1" max="5" min="5" width="13"/>
  </cols>
  <sheetData>
    <row r="1" spans="1:5">
      <c r="A1" s="1" t="s">
        <v>467</v>
      </c>
      <c r="B1" s="2" t="s">
        <v>76</v>
      </c>
      <c r="D1" s="2" t="s">
        <v>1</v>
      </c>
    </row>
    <row r="2" spans="1:5">
      <c r="B2" s="2" t="s">
        <v>2</v>
      </c>
      <c r="C2" s="2" t="s">
        <v>77</v>
      </c>
      <c r="D2" s="2" t="s">
        <v>2</v>
      </c>
      <c r="E2" s="2" t="s">
        <v>77</v>
      </c>
    </row>
    <row r="3" spans="1:5">
      <c r="A3" s="3" t="s">
        <v>468</v>
      </c>
    </row>
    <row r="4" spans="1:5">
      <c r="A4" s="4" t="s">
        <v>469</v>
      </c>
      <c r="D4" s="4" t="s">
        <v>56</v>
      </c>
      <c r="E4" s="4" t="s">
        <v>56</v>
      </c>
    </row>
    <row r="5" spans="1:5">
      <c r="A5" s="4" t="s">
        <v>470</v>
      </c>
      <c r="D5" s="5" t="n">
        <v>-1798</v>
      </c>
      <c r="E5" s="5" t="n">
        <v>-310661</v>
      </c>
    </row>
    <row r="6" spans="1:5">
      <c r="A6" s="4" t="s">
        <v>471</v>
      </c>
      <c r="D6" s="4" t="s">
        <v>56</v>
      </c>
      <c r="E6" s="5" t="n">
        <v>-54141</v>
      </c>
    </row>
    <row r="7" spans="1:5">
      <c r="A7" s="4" t="s">
        <v>95</v>
      </c>
      <c r="B7" s="4" t="s">
        <v>56</v>
      </c>
      <c r="C7" s="6" t="n">
        <v>-147992</v>
      </c>
      <c r="D7" s="6" t="n">
        <v>-1798</v>
      </c>
      <c r="E7" s="6" t="n">
        <v>-3648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472</v>
      </c>
      <c r="B1" s="2" t="s">
        <v>2</v>
      </c>
      <c r="C1" s="2" t="s">
        <v>36</v>
      </c>
    </row>
    <row r="2" spans="1:3">
      <c r="A2" s="3" t="s">
        <v>473</v>
      </c>
    </row>
    <row r="3" spans="1:3">
      <c r="A3" s="4" t="s">
        <v>474</v>
      </c>
      <c r="B3" s="6" t="n">
        <v>2190</v>
      </c>
      <c r="C3" s="6" t="n">
        <v>2174</v>
      </c>
    </row>
    <row r="4" spans="1:3">
      <c r="A4" s="4" t="s">
        <v>40</v>
      </c>
      <c r="B4" s="5" t="n">
        <v>2190</v>
      </c>
      <c r="C4" s="5" t="n">
        <v>2174</v>
      </c>
    </row>
    <row r="5" spans="1:3">
      <c r="A5" s="3" t="s">
        <v>475</v>
      </c>
    </row>
    <row r="6" spans="1:3">
      <c r="A6" s="4" t="s">
        <v>44</v>
      </c>
      <c r="B6" s="5" t="n">
        <v>16934</v>
      </c>
      <c r="C6" s="5" t="n">
        <v>16812</v>
      </c>
    </row>
    <row r="7" spans="1:3">
      <c r="A7" s="4" t="s">
        <v>476</v>
      </c>
      <c r="B7" s="5" t="n">
        <v>33874</v>
      </c>
      <c r="C7" s="5" t="n">
        <v>41560</v>
      </c>
    </row>
    <row r="8" spans="1:3">
      <c r="A8" s="4" t="s">
        <v>477</v>
      </c>
      <c r="B8" s="5" t="n">
        <v>356999</v>
      </c>
      <c r="C8" s="5" t="n">
        <v>356999</v>
      </c>
    </row>
    <row r="9" spans="1:3">
      <c r="A9" s="4" t="s">
        <v>51</v>
      </c>
      <c r="B9" s="6" t="n">
        <v>407807</v>
      </c>
      <c r="C9" s="6" t="n">
        <v>415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6"/>
    <col customWidth="1" max="5" min="5" width="14"/>
  </cols>
  <sheetData>
    <row r="1" spans="1:5">
      <c r="A1" s="1" t="s">
        <v>478</v>
      </c>
      <c r="B1" s="2" t="s">
        <v>1</v>
      </c>
      <c r="D1" s="2" t="s">
        <v>144</v>
      </c>
    </row>
    <row r="2" spans="1:5">
      <c r="B2" s="2" t="s">
        <v>2</v>
      </c>
      <c r="C2" s="2" t="s">
        <v>77</v>
      </c>
      <c r="D2" s="2" t="s">
        <v>479</v>
      </c>
      <c r="E2" s="2" t="s">
        <v>36</v>
      </c>
    </row>
    <row r="3" spans="1:5">
      <c r="A3" s="4" t="s">
        <v>344</v>
      </c>
      <c r="B3" s="5" t="n">
        <v>68052971</v>
      </c>
      <c r="C3" s="5" t="n">
        <v>693744</v>
      </c>
    </row>
    <row r="4" spans="1:5">
      <c r="A4" s="4" t="s">
        <v>135</v>
      </c>
      <c r="B4" s="5" t="n">
        <v>3107983</v>
      </c>
    </row>
    <row r="5" spans="1:5">
      <c r="A5" s="4" t="s">
        <v>341</v>
      </c>
      <c r="B5" s="5" t="n">
        <v>82646606</v>
      </c>
      <c r="E5" s="5" t="n">
        <v>10107394</v>
      </c>
    </row>
    <row r="6" spans="1:5">
      <c r="A6" s="4" t="s">
        <v>480</v>
      </c>
    </row>
    <row r="7" spans="1:5">
      <c r="A7" s="4" t="s">
        <v>344</v>
      </c>
      <c r="B7" s="5" t="n">
        <v>79443494</v>
      </c>
    </row>
    <row r="8" spans="1:5">
      <c r="A8" s="4" t="s">
        <v>481</v>
      </c>
      <c r="B8" s="6" t="n">
        <v>26794</v>
      </c>
    </row>
    <row r="9" spans="1:5">
      <c r="A9" s="4" t="s">
        <v>482</v>
      </c>
      <c r="D9" s="5" t="n">
        <v>1000000</v>
      </c>
    </row>
    <row r="10" spans="1:5">
      <c r="A10" s="4" t="s">
        <v>135</v>
      </c>
      <c r="B10" s="5" t="n">
        <v>11177734</v>
      </c>
    </row>
    <row r="11" spans="1:5">
      <c r="A11" s="4" t="s">
        <v>483</v>
      </c>
    </row>
    <row r="12" spans="1:5">
      <c r="A12" s="4" t="s">
        <v>484</v>
      </c>
      <c r="B12" s="5" t="n">
        <v>1000000</v>
      </c>
    </row>
    <row r="13" spans="1:5">
      <c r="A13" s="4" t="s">
        <v>485</v>
      </c>
    </row>
    <row r="14" spans="1:5">
      <c r="A14" s="4" t="s">
        <v>341</v>
      </c>
      <c r="B14" s="5"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7"/>
    <col customWidth="1" max="5" min="5" width="20"/>
    <col customWidth="1" max="6" min="6" width="37"/>
    <col customWidth="1" max="7" min="7" width="12"/>
  </cols>
  <sheetData>
    <row r="1" spans="1:7">
      <c r="A1" s="1" t="s">
        <v>105</v>
      </c>
      <c r="B1" s="2" t="s">
        <v>106</v>
      </c>
      <c r="C1" s="2" t="s">
        <v>107</v>
      </c>
      <c r="D1" s="2" t="s">
        <v>108</v>
      </c>
      <c r="E1" s="2" t="s">
        <v>109</v>
      </c>
      <c r="F1" s="2" t="s">
        <v>110</v>
      </c>
      <c r="G1" s="2" t="s">
        <v>111</v>
      </c>
    </row>
    <row r="2" spans="1:7">
      <c r="A2" s="4" t="s">
        <v>112</v>
      </c>
      <c r="B2" s="5" t="n">
        <v>8511850</v>
      </c>
      <c r="C2" s="4" t="s">
        <v>56</v>
      </c>
    </row>
    <row r="3" spans="1:7">
      <c r="A3" s="4" t="s">
        <v>113</v>
      </c>
      <c r="B3" s="6" t="n">
        <v>851</v>
      </c>
      <c r="C3" s="4" t="s">
        <v>56</v>
      </c>
      <c r="D3" s="6" t="n">
        <v>8272310</v>
      </c>
      <c r="E3" s="6" t="n">
        <v>-9784847</v>
      </c>
      <c r="F3" s="6" t="n">
        <v>-41665</v>
      </c>
      <c r="G3" s="6" t="n">
        <v>-1553351</v>
      </c>
    </row>
    <row r="4" spans="1:7">
      <c r="A4" s="4" t="s">
        <v>114</v>
      </c>
      <c r="B4" s="5" t="n">
        <v>16800</v>
      </c>
      <c r="C4" s="4" t="s">
        <v>56</v>
      </c>
    </row>
    <row r="5" spans="1:7">
      <c r="A5" s="4" t="s">
        <v>115</v>
      </c>
      <c r="B5" s="6" t="n">
        <v>2</v>
      </c>
      <c r="C5" s="4" t="s">
        <v>56</v>
      </c>
      <c r="D5" s="5" t="n">
        <v>17098</v>
      </c>
      <c r="E5" s="4" t="s">
        <v>56</v>
      </c>
      <c r="F5" s="4" t="s">
        <v>56</v>
      </c>
      <c r="G5" s="5" t="n">
        <v>17100</v>
      </c>
    </row>
    <row r="6" spans="1:7">
      <c r="A6" s="4" t="s">
        <v>116</v>
      </c>
      <c r="B6" s="5" t="n">
        <v>131152</v>
      </c>
      <c r="C6" s="4" t="s">
        <v>56</v>
      </c>
    </row>
    <row r="7" spans="1:7">
      <c r="A7" s="4" t="s">
        <v>117</v>
      </c>
      <c r="B7" s="6" t="n">
        <v>13</v>
      </c>
      <c r="C7" s="4" t="s">
        <v>56</v>
      </c>
      <c r="D7" s="5" t="n">
        <v>126063</v>
      </c>
      <c r="E7" s="4" t="s">
        <v>56</v>
      </c>
      <c r="F7" s="4" t="s">
        <v>56</v>
      </c>
      <c r="G7" s="5" t="n">
        <v>126076</v>
      </c>
    </row>
    <row r="8" spans="1:7">
      <c r="A8" s="4" t="s">
        <v>118</v>
      </c>
      <c r="B8" s="4" t="s">
        <v>56</v>
      </c>
      <c r="C8" s="4" t="s">
        <v>56</v>
      </c>
      <c r="D8" s="5" t="n">
        <v>-51075</v>
      </c>
      <c r="E8" s="4" t="s">
        <v>56</v>
      </c>
      <c r="G8" s="5" t="n">
        <v>-51075</v>
      </c>
    </row>
    <row r="9" spans="1:7">
      <c r="A9" s="4" t="s">
        <v>119</v>
      </c>
      <c r="B9" s="4" t="s">
        <v>56</v>
      </c>
      <c r="C9" s="4" t="s">
        <v>56</v>
      </c>
      <c r="D9" s="4" t="s">
        <v>56</v>
      </c>
      <c r="E9" s="5" t="n">
        <v>-427119</v>
      </c>
      <c r="F9" s="4" t="s">
        <v>56</v>
      </c>
      <c r="G9" s="5" t="n">
        <v>-427119</v>
      </c>
    </row>
    <row r="10" spans="1:7">
      <c r="A10" s="4" t="s">
        <v>120</v>
      </c>
      <c r="B10" s="4" t="s">
        <v>56</v>
      </c>
      <c r="C10" s="4" t="s">
        <v>56</v>
      </c>
      <c r="D10" s="4" t="s">
        <v>56</v>
      </c>
      <c r="E10" s="4" t="s">
        <v>56</v>
      </c>
      <c r="F10" s="5" t="n">
        <v>-1029</v>
      </c>
      <c r="G10" s="5" t="n">
        <v>-1029</v>
      </c>
    </row>
    <row r="11" spans="1:7">
      <c r="A11" s="4" t="s">
        <v>121</v>
      </c>
      <c r="B11" s="5" t="n">
        <v>8659802</v>
      </c>
      <c r="C11" s="4" t="s">
        <v>56</v>
      </c>
    </row>
    <row r="12" spans="1:7">
      <c r="A12" s="4" t="s">
        <v>122</v>
      </c>
      <c r="B12" s="6" t="n">
        <v>866</v>
      </c>
      <c r="C12" s="4" t="s">
        <v>56</v>
      </c>
      <c r="D12" s="5" t="n">
        <v>8364396</v>
      </c>
      <c r="E12" s="5" t="n">
        <v>-10211966</v>
      </c>
      <c r="F12" s="5" t="n">
        <v>-42694</v>
      </c>
      <c r="G12" s="5" t="n">
        <v>-1889398</v>
      </c>
    </row>
    <row r="13" spans="1:7">
      <c r="A13" s="4" t="s">
        <v>112</v>
      </c>
      <c r="B13" s="5" t="n">
        <v>8511850</v>
      </c>
      <c r="C13" s="4" t="s">
        <v>56</v>
      </c>
    </row>
    <row r="14" spans="1:7">
      <c r="A14" s="4" t="s">
        <v>113</v>
      </c>
      <c r="B14" s="6" t="n">
        <v>851</v>
      </c>
      <c r="C14" s="4" t="s">
        <v>56</v>
      </c>
      <c r="D14" s="5" t="n">
        <v>8272310</v>
      </c>
      <c r="E14" s="5" t="n">
        <v>-9784847</v>
      </c>
      <c r="F14" s="5" t="n">
        <v>-41665</v>
      </c>
      <c r="G14" s="6" t="n">
        <v>-1553351</v>
      </c>
    </row>
    <row r="15" spans="1:7">
      <c r="A15" s="4" t="s">
        <v>114</v>
      </c>
      <c r="G15" s="5" t="n">
        <v>6000</v>
      </c>
    </row>
    <row r="16" spans="1:7">
      <c r="A16" s="4" t="s">
        <v>119</v>
      </c>
      <c r="G16" s="6" t="n">
        <v>-1284549</v>
      </c>
    </row>
    <row r="17" spans="1:7">
      <c r="A17" s="4" t="s">
        <v>123</v>
      </c>
      <c r="B17" s="5" t="n">
        <v>9497394</v>
      </c>
      <c r="C17" s="4" t="s">
        <v>56</v>
      </c>
    </row>
    <row r="18" spans="1:7">
      <c r="A18" s="4" t="s">
        <v>124</v>
      </c>
      <c r="B18" s="6" t="n">
        <v>950</v>
      </c>
      <c r="C18" s="4" t="s">
        <v>56</v>
      </c>
      <c r="D18" s="5" t="n">
        <v>8668507</v>
      </c>
      <c r="E18" s="5" t="n">
        <v>-11069396</v>
      </c>
      <c r="F18" s="5" t="n">
        <v>-50271</v>
      </c>
      <c r="G18" s="5" t="n">
        <v>-2450210</v>
      </c>
    </row>
    <row r="19" spans="1:7">
      <c r="A19" s="4" t="s">
        <v>125</v>
      </c>
      <c r="B19" s="5" t="n">
        <v>8659802</v>
      </c>
      <c r="C19" s="4" t="s">
        <v>56</v>
      </c>
    </row>
    <row r="20" spans="1:7">
      <c r="A20" s="4" t="s">
        <v>126</v>
      </c>
      <c r="B20" s="6" t="n">
        <v>866</v>
      </c>
      <c r="C20" s="4" t="s">
        <v>56</v>
      </c>
      <c r="D20" s="5" t="n">
        <v>8364396</v>
      </c>
      <c r="E20" s="5" t="n">
        <v>-10211966</v>
      </c>
      <c r="F20" s="5" t="n">
        <v>-42694</v>
      </c>
      <c r="G20" s="5" t="n">
        <v>-1889398</v>
      </c>
    </row>
    <row r="21" spans="1:7">
      <c r="A21" s="4" t="s">
        <v>116</v>
      </c>
      <c r="B21" s="5" t="n">
        <v>132592</v>
      </c>
      <c r="C21" s="4" t="s">
        <v>56</v>
      </c>
    </row>
    <row r="22" spans="1:7">
      <c r="A22" s="4" t="s">
        <v>117</v>
      </c>
      <c r="B22" s="6" t="n">
        <v>13</v>
      </c>
      <c r="C22" s="4" t="s">
        <v>56</v>
      </c>
      <c r="D22" s="5" t="n">
        <v>63931</v>
      </c>
      <c r="E22" s="4" t="s">
        <v>56</v>
      </c>
      <c r="F22" s="4" t="s">
        <v>56</v>
      </c>
      <c r="G22" s="5" t="n">
        <v>63944</v>
      </c>
    </row>
    <row r="23" spans="1:7">
      <c r="A23" s="4" t="s">
        <v>127</v>
      </c>
      <c r="B23" s="5" t="n">
        <v>175000</v>
      </c>
      <c r="C23" s="4" t="s">
        <v>56</v>
      </c>
    </row>
    <row r="24" spans="1:7">
      <c r="A24" s="4" t="s">
        <v>128</v>
      </c>
      <c r="B24" s="6" t="n">
        <v>17</v>
      </c>
      <c r="C24" s="4" t="s">
        <v>56</v>
      </c>
      <c r="D24" s="5" t="n">
        <v>85733</v>
      </c>
      <c r="E24" s="4" t="s">
        <v>56</v>
      </c>
      <c r="F24" s="4" t="s">
        <v>56</v>
      </c>
      <c r="G24" s="5" t="n">
        <v>85750</v>
      </c>
    </row>
    <row r="25" spans="1:7">
      <c r="A25" s="4" t="s">
        <v>119</v>
      </c>
      <c r="B25" s="4" t="s">
        <v>56</v>
      </c>
      <c r="C25" s="4" t="s">
        <v>56</v>
      </c>
      <c r="D25" s="4" t="s">
        <v>56</v>
      </c>
      <c r="E25" s="5" t="n">
        <v>-530660</v>
      </c>
      <c r="F25" s="4" t="s">
        <v>56</v>
      </c>
      <c r="G25" s="5" t="n">
        <v>-530660</v>
      </c>
    </row>
    <row r="26" spans="1:7">
      <c r="A26" s="4" t="s">
        <v>120</v>
      </c>
      <c r="B26" s="4" t="s">
        <v>56</v>
      </c>
      <c r="C26" s="4" t="s">
        <v>56</v>
      </c>
      <c r="D26" s="4" t="s">
        <v>56</v>
      </c>
      <c r="E26" s="4" t="s">
        <v>56</v>
      </c>
      <c r="F26" s="5" t="n">
        <v>-2923</v>
      </c>
      <c r="G26" s="5" t="n">
        <v>-2923</v>
      </c>
    </row>
    <row r="27" spans="1:7">
      <c r="A27" s="4" t="s">
        <v>129</v>
      </c>
      <c r="B27" s="5" t="n">
        <v>8967394</v>
      </c>
      <c r="C27" s="4" t="s">
        <v>56</v>
      </c>
    </row>
    <row r="28" spans="1:7">
      <c r="A28" s="4" t="s">
        <v>130</v>
      </c>
      <c r="B28" s="6" t="n">
        <v>896</v>
      </c>
      <c r="C28" s="4" t="s">
        <v>56</v>
      </c>
      <c r="D28" s="5" t="n">
        <v>8514060</v>
      </c>
      <c r="E28" s="5" t="n">
        <v>-10742626</v>
      </c>
      <c r="F28" s="5" t="n">
        <v>-45617</v>
      </c>
      <c r="G28" s="5" t="n">
        <v>-2273287</v>
      </c>
    </row>
    <row r="29" spans="1:7">
      <c r="A29" s="4" t="s">
        <v>116</v>
      </c>
      <c r="B29" s="5" t="n">
        <v>430000</v>
      </c>
      <c r="C29" s="4" t="s">
        <v>56</v>
      </c>
    </row>
    <row r="30" spans="1:7">
      <c r="A30" s="4" t="s">
        <v>117</v>
      </c>
      <c r="B30" s="6" t="n">
        <v>44</v>
      </c>
      <c r="C30" s="4" t="s">
        <v>56</v>
      </c>
      <c r="D30" s="5" t="n">
        <v>125457</v>
      </c>
      <c r="E30" s="4" t="s">
        <v>56</v>
      </c>
      <c r="F30" s="4" t="s">
        <v>56</v>
      </c>
      <c r="G30" s="5" t="n">
        <v>125501</v>
      </c>
    </row>
    <row r="31" spans="1:7">
      <c r="A31" s="4" t="s">
        <v>127</v>
      </c>
      <c r="B31" s="5" t="n">
        <v>100000</v>
      </c>
      <c r="C31" s="4" t="s">
        <v>56</v>
      </c>
    </row>
    <row r="32" spans="1:7">
      <c r="A32" s="4" t="s">
        <v>128</v>
      </c>
      <c r="B32" s="6" t="n">
        <v>10</v>
      </c>
      <c r="C32" s="4" t="s">
        <v>56</v>
      </c>
      <c r="D32" s="5" t="n">
        <v>28990</v>
      </c>
      <c r="E32" s="4" t="s">
        <v>56</v>
      </c>
      <c r="F32" s="4" t="s">
        <v>56</v>
      </c>
      <c r="G32" s="5" t="n">
        <v>29000</v>
      </c>
    </row>
    <row r="33" spans="1:7">
      <c r="A33" s="4" t="s">
        <v>119</v>
      </c>
      <c r="B33" s="4" t="s">
        <v>56</v>
      </c>
      <c r="C33" s="4" t="s">
        <v>56</v>
      </c>
      <c r="D33" s="4" t="s">
        <v>56</v>
      </c>
      <c r="E33" s="5" t="n">
        <v>-326770</v>
      </c>
      <c r="F33" s="4" t="s">
        <v>56</v>
      </c>
      <c r="G33" s="5" t="n">
        <v>-326770</v>
      </c>
    </row>
    <row r="34" spans="1:7">
      <c r="A34" s="4" t="s">
        <v>120</v>
      </c>
      <c r="B34" s="4" t="s">
        <v>56</v>
      </c>
      <c r="C34" s="4" t="s">
        <v>56</v>
      </c>
      <c r="D34" s="4" t="s">
        <v>56</v>
      </c>
      <c r="E34" s="4" t="s">
        <v>56</v>
      </c>
      <c r="F34" s="5" t="n">
        <v>-4654</v>
      </c>
      <c r="G34" s="5" t="n">
        <v>-4654</v>
      </c>
    </row>
    <row r="35" spans="1:7">
      <c r="A35" s="4" t="s">
        <v>123</v>
      </c>
      <c r="B35" s="5" t="n">
        <v>9497394</v>
      </c>
      <c r="C35" s="4" t="s">
        <v>56</v>
      </c>
    </row>
    <row r="36" spans="1:7">
      <c r="A36" s="4" t="s">
        <v>124</v>
      </c>
      <c r="B36" s="6" t="n">
        <v>950</v>
      </c>
      <c r="C36" s="4" t="s">
        <v>56</v>
      </c>
      <c r="D36" s="5" t="n">
        <v>8668507</v>
      </c>
      <c r="E36" s="5" t="n">
        <v>-11069396</v>
      </c>
      <c r="F36" s="5" t="n">
        <v>-50271</v>
      </c>
      <c r="G36" s="5" t="n">
        <v>-2450210</v>
      </c>
    </row>
    <row r="37" spans="1:7">
      <c r="A37" s="4" t="s">
        <v>131</v>
      </c>
      <c r="B37" s="5" t="n">
        <v>10107394</v>
      </c>
      <c r="C37" s="4" t="s">
        <v>56</v>
      </c>
    </row>
    <row r="38" spans="1:7">
      <c r="A38" s="4" t="s">
        <v>132</v>
      </c>
      <c r="B38" s="6" t="n">
        <v>1011</v>
      </c>
      <c r="C38" s="4" t="s">
        <v>56</v>
      </c>
      <c r="D38" s="5" t="n">
        <v>8812361</v>
      </c>
      <c r="E38" s="5" t="n">
        <v>-11596587</v>
      </c>
      <c r="F38" s="5" t="n">
        <v>-27862</v>
      </c>
      <c r="G38" s="5" t="n">
        <v>-2811077</v>
      </c>
    </row>
    <row r="39" spans="1:7">
      <c r="A39" s="4" t="s">
        <v>127</v>
      </c>
      <c r="B39" s="5" t="n">
        <v>1288758</v>
      </c>
      <c r="C39" s="4" t="s">
        <v>56</v>
      </c>
    </row>
    <row r="40" spans="1:7">
      <c r="A40" s="4" t="s">
        <v>128</v>
      </c>
      <c r="B40" s="6" t="n">
        <v>129</v>
      </c>
      <c r="C40" s="4" t="s">
        <v>56</v>
      </c>
      <c r="D40" s="5" t="n">
        <v>200828</v>
      </c>
      <c r="E40" s="4" t="s">
        <v>56</v>
      </c>
      <c r="F40" s="4" t="s">
        <v>56</v>
      </c>
      <c r="G40" s="5" t="n">
        <v>200957</v>
      </c>
    </row>
    <row r="41" spans="1:7">
      <c r="A41" s="4" t="s">
        <v>119</v>
      </c>
      <c r="B41" s="4" t="s">
        <v>56</v>
      </c>
      <c r="C41" s="4" t="s">
        <v>56</v>
      </c>
      <c r="D41" s="4" t="s">
        <v>56</v>
      </c>
      <c r="E41" s="5" t="n">
        <v>-363268</v>
      </c>
      <c r="F41" s="4" t="s">
        <v>56</v>
      </c>
      <c r="G41" s="5" t="n">
        <v>-363268</v>
      </c>
    </row>
    <row r="42" spans="1:7">
      <c r="A42" s="4" t="s">
        <v>120</v>
      </c>
      <c r="B42" s="4" t="s">
        <v>56</v>
      </c>
      <c r="C42" s="4" t="s">
        <v>56</v>
      </c>
      <c r="D42" s="4" t="s">
        <v>56</v>
      </c>
      <c r="E42" s="4" t="s">
        <v>56</v>
      </c>
      <c r="F42" s="5" t="n">
        <v>-2973</v>
      </c>
      <c r="G42" s="5" t="n">
        <v>-2973</v>
      </c>
    </row>
    <row r="43" spans="1:7">
      <c r="A43" s="4" t="s">
        <v>133</v>
      </c>
      <c r="B43" s="5" t="n">
        <v>11396152</v>
      </c>
      <c r="C43" s="4" t="s">
        <v>56</v>
      </c>
    </row>
    <row r="44" spans="1:7">
      <c r="A44" s="4" t="s">
        <v>134</v>
      </c>
      <c r="B44" s="6" t="n">
        <v>1140</v>
      </c>
      <c r="C44" s="4" t="s">
        <v>56</v>
      </c>
      <c r="D44" s="5" t="n">
        <v>9013189</v>
      </c>
      <c r="E44" s="5" t="n">
        <v>-11959855</v>
      </c>
      <c r="F44" s="5" t="n">
        <v>-30835</v>
      </c>
      <c r="G44" s="5" t="n">
        <v>-2976361</v>
      </c>
    </row>
    <row r="45" spans="1:7">
      <c r="A45" s="4" t="s">
        <v>131</v>
      </c>
      <c r="B45" s="5" t="n">
        <v>10107394</v>
      </c>
      <c r="C45" s="4" t="s">
        <v>56</v>
      </c>
    </row>
    <row r="46" spans="1:7">
      <c r="A46" s="4" t="s">
        <v>132</v>
      </c>
      <c r="B46" s="6" t="n">
        <v>1011</v>
      </c>
      <c r="C46" s="4" t="s">
        <v>56</v>
      </c>
      <c r="D46" s="5" t="n">
        <v>8812361</v>
      </c>
      <c r="E46" s="5" t="n">
        <v>-11596587</v>
      </c>
      <c r="F46" s="5" t="n">
        <v>-27862</v>
      </c>
      <c r="G46" s="6" t="n">
        <v>-2811077</v>
      </c>
    </row>
    <row r="47" spans="1:7">
      <c r="A47" s="4" t="s">
        <v>135</v>
      </c>
      <c r="G47" s="5" t="n">
        <v>3107983</v>
      </c>
    </row>
    <row r="48" spans="1:7">
      <c r="A48" s="4" t="s">
        <v>119</v>
      </c>
      <c r="G48" s="6" t="n">
        <v>-1472625</v>
      </c>
    </row>
    <row r="49" spans="1:7">
      <c r="A49" s="4" t="s">
        <v>136</v>
      </c>
      <c r="B49" s="5" t="n">
        <v>82646606</v>
      </c>
      <c r="C49" s="5" t="n">
        <v>1000000</v>
      </c>
    </row>
    <row r="50" spans="1:7">
      <c r="A50" s="4" t="s">
        <v>137</v>
      </c>
      <c r="B50" s="6" t="n">
        <v>8265</v>
      </c>
      <c r="C50" s="6" t="n">
        <v>1000</v>
      </c>
      <c r="D50" s="5" t="n">
        <v>10057903</v>
      </c>
      <c r="E50" s="5" t="n">
        <v>-13069212</v>
      </c>
      <c r="F50" s="5" t="n">
        <v>-28213</v>
      </c>
      <c r="G50" s="5" t="n">
        <v>-3030257</v>
      </c>
    </row>
    <row r="51" spans="1:7">
      <c r="A51" s="4" t="s">
        <v>138</v>
      </c>
      <c r="B51" s="5" t="n">
        <v>11396152</v>
      </c>
      <c r="C51" s="4" t="s">
        <v>56</v>
      </c>
    </row>
    <row r="52" spans="1:7">
      <c r="A52" s="4" t="s">
        <v>139</v>
      </c>
      <c r="B52" s="6" t="n">
        <v>1140</v>
      </c>
      <c r="C52" s="4" t="s">
        <v>56</v>
      </c>
      <c r="D52" s="5" t="n">
        <v>9013189</v>
      </c>
      <c r="E52" s="5" t="n">
        <v>-11959855</v>
      </c>
      <c r="F52" s="5" t="n">
        <v>-30835</v>
      </c>
      <c r="G52" s="5" t="n">
        <v>-2976361</v>
      </c>
    </row>
    <row r="53" spans="1:7">
      <c r="A53" s="4" t="s">
        <v>116</v>
      </c>
      <c r="B53" s="5" t="n">
        <v>700000</v>
      </c>
      <c r="C53" s="4" t="s">
        <v>56</v>
      </c>
    </row>
    <row r="54" spans="1:7">
      <c r="A54" s="4" t="s">
        <v>117</v>
      </c>
      <c r="B54" s="6" t="n">
        <v>70</v>
      </c>
      <c r="C54" s="4" t="s">
        <v>56</v>
      </c>
      <c r="D54" s="5" t="n">
        <v>35930</v>
      </c>
      <c r="E54" s="4" t="s">
        <v>56</v>
      </c>
      <c r="F54" s="4" t="s">
        <v>56</v>
      </c>
      <c r="G54" s="5" t="n">
        <v>36000</v>
      </c>
    </row>
    <row r="55" spans="1:7">
      <c r="A55" s="4" t="s">
        <v>119</v>
      </c>
      <c r="B55" s="4" t="s">
        <v>56</v>
      </c>
      <c r="C55" s="4" t="s">
        <v>56</v>
      </c>
      <c r="D55" s="4" t="s">
        <v>56</v>
      </c>
      <c r="E55" s="5" t="n">
        <v>-66125</v>
      </c>
      <c r="F55" s="4" t="s">
        <v>56</v>
      </c>
      <c r="G55" s="5" t="n">
        <v>-66125</v>
      </c>
    </row>
    <row r="56" spans="1:7">
      <c r="A56" s="4" t="s">
        <v>120</v>
      </c>
      <c r="B56" s="4" t="s">
        <v>56</v>
      </c>
      <c r="C56" s="4" t="s">
        <v>56</v>
      </c>
      <c r="D56" s="4" t="s">
        <v>56</v>
      </c>
      <c r="E56" s="4" t="s">
        <v>56</v>
      </c>
      <c r="F56" s="5" t="n">
        <v>829</v>
      </c>
      <c r="G56" s="5" t="n">
        <v>829</v>
      </c>
    </row>
    <row r="57" spans="1:7">
      <c r="A57" s="4" t="s">
        <v>140</v>
      </c>
      <c r="B57" s="5" t="n">
        <v>12096152</v>
      </c>
      <c r="C57" s="4" t="s">
        <v>56</v>
      </c>
    </row>
    <row r="58" spans="1:7">
      <c r="A58" s="4" t="s">
        <v>141</v>
      </c>
      <c r="B58" s="6" t="n">
        <v>1210</v>
      </c>
      <c r="C58" s="4" t="s">
        <v>56</v>
      </c>
      <c r="D58" s="5" t="n">
        <v>9049119</v>
      </c>
      <c r="E58" s="5" t="n">
        <v>-12025980</v>
      </c>
      <c r="F58" s="5" t="n">
        <v>-30006</v>
      </c>
      <c r="G58" s="5" t="n">
        <v>-3005657</v>
      </c>
    </row>
    <row r="59" spans="1:7">
      <c r="A59" s="4" t="s">
        <v>116</v>
      </c>
      <c r="B59" s="5" t="n">
        <v>67352971</v>
      </c>
      <c r="C59" s="4" t="s">
        <v>56</v>
      </c>
    </row>
    <row r="60" spans="1:7">
      <c r="A60" s="4" t="s">
        <v>117</v>
      </c>
      <c r="B60" s="6" t="n">
        <v>6735</v>
      </c>
      <c r="C60" s="4" t="s">
        <v>56</v>
      </c>
      <c r="D60" s="5" t="n">
        <v>802559</v>
      </c>
      <c r="E60" s="4" t="s">
        <v>56</v>
      </c>
      <c r="F60" s="4" t="s">
        <v>56</v>
      </c>
      <c r="G60" s="5" t="n">
        <v>809294</v>
      </c>
    </row>
    <row r="61" spans="1:7">
      <c r="A61" s="4" t="s">
        <v>127</v>
      </c>
      <c r="B61" s="5" t="n">
        <v>89500</v>
      </c>
      <c r="C61" s="5" t="n">
        <v>1000000</v>
      </c>
    </row>
    <row r="62" spans="1:7">
      <c r="A62" s="4" t="s">
        <v>128</v>
      </c>
      <c r="B62" s="6" t="n">
        <v>9</v>
      </c>
      <c r="C62" s="6" t="n">
        <v>1000</v>
      </c>
      <c r="D62" s="5" t="n">
        <v>135052</v>
      </c>
      <c r="E62" s="4" t="s">
        <v>56</v>
      </c>
      <c r="F62" s="4" t="s">
        <v>56</v>
      </c>
      <c r="G62" s="5" t="n">
        <v>136061</v>
      </c>
    </row>
    <row r="63" spans="1:7">
      <c r="A63" s="4" t="s">
        <v>135</v>
      </c>
      <c r="B63" s="5" t="n">
        <v>3107983</v>
      </c>
      <c r="C63" s="4" t="s">
        <v>56</v>
      </c>
    </row>
    <row r="64" spans="1:7">
      <c r="A64" s="4" t="s">
        <v>142</v>
      </c>
      <c r="B64" s="6" t="n">
        <v>311</v>
      </c>
      <c r="C64" s="4" t="s">
        <v>56</v>
      </c>
      <c r="D64" s="5" t="n">
        <v>71173</v>
      </c>
      <c r="E64" s="4" t="s">
        <v>56</v>
      </c>
      <c r="F64" s="4" t="s">
        <v>56</v>
      </c>
      <c r="G64" s="5" t="n">
        <v>71484</v>
      </c>
    </row>
    <row r="65" spans="1:7">
      <c r="A65" s="4" t="s">
        <v>119</v>
      </c>
      <c r="B65" s="4" t="s">
        <v>56</v>
      </c>
      <c r="C65" s="4" t="s">
        <v>56</v>
      </c>
      <c r="D65" s="4" t="s">
        <v>56</v>
      </c>
      <c r="E65" s="5" t="n">
        <v>-1043232</v>
      </c>
      <c r="F65" s="4" t="s">
        <v>56</v>
      </c>
      <c r="G65" s="5" t="n">
        <v>-1043232</v>
      </c>
    </row>
    <row r="66" spans="1:7">
      <c r="A66" s="4" t="s">
        <v>120</v>
      </c>
      <c r="B66" s="4" t="s">
        <v>56</v>
      </c>
      <c r="C66" s="4" t="s">
        <v>56</v>
      </c>
      <c r="D66" s="4" t="s">
        <v>56</v>
      </c>
      <c r="E66" s="4" t="s">
        <v>56</v>
      </c>
      <c r="F66" s="5" t="n">
        <v>1793</v>
      </c>
      <c r="G66" s="5" t="n">
        <v>1793</v>
      </c>
    </row>
    <row r="67" spans="1:7">
      <c r="A67" s="4" t="s">
        <v>136</v>
      </c>
      <c r="B67" s="5" t="n">
        <v>82646606</v>
      </c>
      <c r="C67" s="5" t="n">
        <v>1000000</v>
      </c>
    </row>
    <row r="68" spans="1:7">
      <c r="A68" s="4" t="s">
        <v>137</v>
      </c>
      <c r="B68" s="6" t="n">
        <v>8265</v>
      </c>
      <c r="C68" s="6" t="n">
        <v>1000</v>
      </c>
      <c r="D68" s="6" t="n">
        <v>10057903</v>
      </c>
      <c r="E68" s="6" t="n">
        <v>-13069212</v>
      </c>
      <c r="F68" s="6" t="n">
        <v>-28213</v>
      </c>
      <c r="G68" s="6" t="n">
        <v>-3030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3"/>
    <col customWidth="1" max="8" min="8" width="16"/>
  </cols>
  <sheetData>
    <row r="1" spans="1:8">
      <c r="A1" s="1" t="s">
        <v>143</v>
      </c>
      <c r="B1" s="2" t="s">
        <v>76</v>
      </c>
      <c r="F1" s="2" t="s">
        <v>1</v>
      </c>
      <c r="H1" s="2" t="s">
        <v>144</v>
      </c>
    </row>
    <row r="2" spans="1:8">
      <c r="B2" s="2" t="s">
        <v>2</v>
      </c>
      <c r="C2" s="2" t="s">
        <v>145</v>
      </c>
      <c r="D2" s="2" t="s">
        <v>77</v>
      </c>
      <c r="E2" s="2" t="s">
        <v>146</v>
      </c>
      <c r="F2" s="2" t="s">
        <v>2</v>
      </c>
      <c r="G2" s="2" t="s">
        <v>77</v>
      </c>
      <c r="H2" s="2" t="s">
        <v>36</v>
      </c>
    </row>
    <row r="3" spans="1:8">
      <c r="A3" s="3" t="s">
        <v>147</v>
      </c>
    </row>
    <row r="4" spans="1:8">
      <c r="A4" s="4" t="s">
        <v>94</v>
      </c>
      <c r="B4" s="6" t="n">
        <v>-1043232</v>
      </c>
      <c r="D4" s="6" t="n">
        <v>-178778</v>
      </c>
      <c r="F4" s="6" t="n">
        <v>-1470827</v>
      </c>
      <c r="G4" s="6" t="n">
        <v>-919747</v>
      </c>
    </row>
    <row r="5" spans="1:8">
      <c r="A5" s="4" t="s">
        <v>95</v>
      </c>
      <c r="B5" s="4" t="s">
        <v>56</v>
      </c>
      <c r="D5" s="5" t="n">
        <v>-147992</v>
      </c>
      <c r="F5" s="5" t="n">
        <v>-1798</v>
      </c>
      <c r="G5" s="5" t="n">
        <v>-364802</v>
      </c>
    </row>
    <row r="6" spans="1:8">
      <c r="A6" s="4" t="s">
        <v>96</v>
      </c>
      <c r="B6" s="5" t="n">
        <v>-1043232</v>
      </c>
      <c r="C6" s="6" t="n">
        <v>-363268</v>
      </c>
      <c r="D6" s="5" t="n">
        <v>-326770</v>
      </c>
      <c r="E6" s="6" t="n">
        <v>-427119</v>
      </c>
      <c r="F6" s="5" t="n">
        <v>-1472625</v>
      </c>
      <c r="G6" s="5" t="n">
        <v>-1284549</v>
      </c>
    </row>
    <row r="7" spans="1:8">
      <c r="A7" s="3" t="s">
        <v>148</v>
      </c>
    </row>
    <row r="8" spans="1:8">
      <c r="A8" s="4" t="s">
        <v>80</v>
      </c>
      <c r="B8" s="5" t="n">
        <v>136061</v>
      </c>
      <c r="D8" s="5" t="n">
        <v>29000</v>
      </c>
      <c r="F8" s="5" t="n">
        <v>337018</v>
      </c>
      <c r="G8" s="5" t="n">
        <v>114750</v>
      </c>
    </row>
    <row r="9" spans="1:8">
      <c r="A9" s="4" t="s">
        <v>149</v>
      </c>
      <c r="F9" s="5" t="n">
        <v>114946</v>
      </c>
      <c r="G9" s="5" t="n">
        <v>129934</v>
      </c>
    </row>
    <row r="10" spans="1:8">
      <c r="A10" s="4" t="s">
        <v>150</v>
      </c>
      <c r="B10" s="5" t="n">
        <v>133049</v>
      </c>
      <c r="D10" s="5" t="n">
        <v>-43537</v>
      </c>
      <c r="F10" s="5" t="n">
        <v>35652</v>
      </c>
      <c r="G10" s="5" t="n">
        <v>83632</v>
      </c>
    </row>
    <row r="11" spans="1:8">
      <c r="A11" s="4" t="s">
        <v>90</v>
      </c>
      <c r="B11" s="5" t="n">
        <v>550990</v>
      </c>
      <c r="D11" s="5" t="n">
        <v>78340</v>
      </c>
      <c r="F11" s="5" t="n">
        <v>569480</v>
      </c>
      <c r="G11" s="5" t="n">
        <v>168431</v>
      </c>
    </row>
    <row r="12" spans="1:8">
      <c r="A12" s="4" t="s">
        <v>151</v>
      </c>
      <c r="B12" s="5" t="n">
        <v>30000</v>
      </c>
      <c r="D12" s="5" t="n">
        <v>-5104</v>
      </c>
      <c r="F12" s="5" t="n">
        <v>30000</v>
      </c>
      <c r="G12" s="5" t="n">
        <v>46288</v>
      </c>
    </row>
    <row r="13" spans="1:8">
      <c r="A13" s="4" t="s">
        <v>92</v>
      </c>
      <c r="B13" s="5" t="n">
        <v>71484</v>
      </c>
      <c r="D13" s="4" t="s">
        <v>56</v>
      </c>
      <c r="F13" s="5" t="n">
        <v>71484</v>
      </c>
      <c r="G13" s="4" t="s">
        <v>56</v>
      </c>
    </row>
    <row r="14" spans="1:8">
      <c r="A14" s="4" t="s">
        <v>93</v>
      </c>
      <c r="B14" s="4" t="s">
        <v>56</v>
      </c>
      <c r="D14" s="5" t="n">
        <v>-2967</v>
      </c>
      <c r="F14" s="4" t="s">
        <v>56</v>
      </c>
      <c r="G14" s="5" t="n">
        <v>-2967</v>
      </c>
    </row>
    <row r="15" spans="1:8">
      <c r="A15" s="3" t="s">
        <v>152</v>
      </c>
    </row>
    <row r="16" spans="1:8">
      <c r="A16" s="4" t="s">
        <v>39</v>
      </c>
      <c r="F16" s="5" t="n">
        <v>3871</v>
      </c>
      <c r="G16" s="5" t="n">
        <v>5658</v>
      </c>
    </row>
    <row r="17" spans="1:8">
      <c r="A17" s="4" t="s">
        <v>44</v>
      </c>
      <c r="F17" s="5" t="n">
        <v>-16063</v>
      </c>
      <c r="G17" s="5" t="n">
        <v>-10226</v>
      </c>
    </row>
    <row r="18" spans="1:8">
      <c r="A18" s="4" t="s">
        <v>46</v>
      </c>
      <c r="F18" s="5" t="n">
        <v>76087</v>
      </c>
      <c r="G18" s="5" t="n">
        <v>193644</v>
      </c>
    </row>
    <row r="19" spans="1:8">
      <c r="A19" s="4" t="s">
        <v>47</v>
      </c>
      <c r="F19" s="5" t="n">
        <v>62939</v>
      </c>
      <c r="G19" s="5" t="n">
        <v>19482</v>
      </c>
    </row>
    <row r="20" spans="1:8">
      <c r="A20" s="4" t="s">
        <v>153</v>
      </c>
      <c r="F20" s="5" t="n">
        <v>-185413</v>
      </c>
      <c r="G20" s="5" t="n">
        <v>-171121</v>
      </c>
    </row>
    <row r="21" spans="1:8">
      <c r="A21" s="3" t="s">
        <v>154</v>
      </c>
    </row>
    <row r="22" spans="1:8">
      <c r="A22" s="4" t="s">
        <v>155</v>
      </c>
      <c r="F22" s="4" t="s">
        <v>56</v>
      </c>
      <c r="G22" s="5" t="n">
        <v>54141</v>
      </c>
    </row>
    <row r="23" spans="1:8">
      <c r="A23" s="4" t="s">
        <v>156</v>
      </c>
      <c r="F23" s="5" t="n">
        <v>-7580</v>
      </c>
      <c r="G23" s="5" t="n">
        <v>38727</v>
      </c>
    </row>
    <row r="24" spans="1:8">
      <c r="A24" s="4" t="s">
        <v>157</v>
      </c>
      <c r="F24" s="5" t="n">
        <v>-9378</v>
      </c>
      <c r="G24" s="5" t="n">
        <v>-271934</v>
      </c>
    </row>
    <row r="25" spans="1:8">
      <c r="A25" s="4" t="s">
        <v>158</v>
      </c>
      <c r="F25" s="5" t="n">
        <v>-194791</v>
      </c>
      <c r="G25" s="5" t="n">
        <v>-443055</v>
      </c>
    </row>
    <row r="26" spans="1:8">
      <c r="A26" s="3" t="s">
        <v>159</v>
      </c>
    </row>
    <row r="27" spans="1:8">
      <c r="A27" s="4" t="s">
        <v>160</v>
      </c>
      <c r="F27" s="4" t="s">
        <v>56</v>
      </c>
      <c r="G27" s="5" t="n">
        <v>580800</v>
      </c>
    </row>
    <row r="28" spans="1:8">
      <c r="A28" s="4" t="s">
        <v>161</v>
      </c>
      <c r="F28" s="4" t="s">
        <v>56</v>
      </c>
      <c r="G28" s="5" t="n">
        <v>-11543</v>
      </c>
    </row>
    <row r="29" spans="1:8">
      <c r="A29" s="4" t="s">
        <v>162</v>
      </c>
      <c r="F29" s="4" t="s">
        <v>56</v>
      </c>
      <c r="G29" s="5" t="n">
        <v>-219</v>
      </c>
    </row>
    <row r="30" spans="1:8">
      <c r="A30" s="4" t="s">
        <v>163</v>
      </c>
      <c r="F30" s="4" t="s">
        <v>56</v>
      </c>
      <c r="G30" s="5" t="n">
        <v>17100</v>
      </c>
    </row>
    <row r="31" spans="1:8">
      <c r="A31" s="4" t="s">
        <v>164</v>
      </c>
      <c r="F31" s="5" t="n">
        <v>240250</v>
      </c>
      <c r="G31" s="5" t="n">
        <v>186500</v>
      </c>
    </row>
    <row r="32" spans="1:8">
      <c r="A32" s="4" t="s">
        <v>165</v>
      </c>
      <c r="F32" s="4" t="s">
        <v>56</v>
      </c>
      <c r="G32" s="5" t="n">
        <v>-301560</v>
      </c>
    </row>
    <row r="33" spans="1:8">
      <c r="A33" s="4" t="s">
        <v>166</v>
      </c>
      <c r="F33" s="5" t="n">
        <v>-6000</v>
      </c>
      <c r="G33" s="5" t="n">
        <v>-19500</v>
      </c>
    </row>
    <row r="34" spans="1:8">
      <c r="A34" s="4" t="s">
        <v>167</v>
      </c>
      <c r="F34" s="5" t="n">
        <v>234250</v>
      </c>
      <c r="G34" s="5" t="n">
        <v>451578</v>
      </c>
    </row>
    <row r="35" spans="1:8">
      <c r="A35" s="4" t="s">
        <v>168</v>
      </c>
      <c r="F35" s="5" t="n">
        <v>234250</v>
      </c>
      <c r="G35" s="5" t="n">
        <v>451578</v>
      </c>
    </row>
    <row r="36" spans="1:8">
      <c r="A36" s="4" t="s">
        <v>169</v>
      </c>
      <c r="F36" s="5" t="n">
        <v>-351</v>
      </c>
      <c r="G36" s="5" t="n">
        <v>-8606</v>
      </c>
    </row>
    <row r="37" spans="1:8">
      <c r="A37" s="4" t="s">
        <v>170</v>
      </c>
      <c r="F37" s="5" t="n">
        <v>39108</v>
      </c>
      <c r="G37" s="5" t="n">
        <v>-83</v>
      </c>
    </row>
    <row r="38" spans="1:8">
      <c r="A38" s="4" t="s">
        <v>171</v>
      </c>
      <c r="C38" s="6" t="n">
        <v>1819</v>
      </c>
      <c r="E38" s="6" t="n">
        <v>2039</v>
      </c>
      <c r="F38" s="5" t="n">
        <v>1819</v>
      </c>
      <c r="G38" s="5" t="n">
        <v>2039</v>
      </c>
      <c r="H38" s="6" t="n">
        <v>2039</v>
      </c>
    </row>
    <row r="39" spans="1:8">
      <c r="A39" s="4" t="s">
        <v>172</v>
      </c>
      <c r="B39" s="6" t="n">
        <v>40927</v>
      </c>
      <c r="D39" s="6" t="n">
        <v>1956</v>
      </c>
      <c r="F39" s="5" t="n">
        <v>40927</v>
      </c>
      <c r="G39" s="5" t="n">
        <v>1956</v>
      </c>
      <c r="H39" s="6" t="n">
        <v>1819</v>
      </c>
    </row>
    <row r="40" spans="1:8">
      <c r="A40" s="3" t="s">
        <v>173</v>
      </c>
    </row>
    <row r="41" spans="1:8">
      <c r="A41" s="4" t="s">
        <v>174</v>
      </c>
      <c r="F41" s="5" t="n">
        <v>26750</v>
      </c>
      <c r="G41" s="4" t="s">
        <v>56</v>
      </c>
    </row>
    <row r="42" spans="1:8">
      <c r="A42" s="4" t="s">
        <v>175</v>
      </c>
      <c r="F42" s="4" t="s">
        <v>56</v>
      </c>
      <c r="G42" s="5" t="n">
        <v>12500</v>
      </c>
    </row>
    <row r="43" spans="1:8">
      <c r="A43" s="4" t="s">
        <v>176</v>
      </c>
      <c r="F43" s="5" t="n">
        <v>845294</v>
      </c>
      <c r="G43" s="5" t="n">
        <v>315521</v>
      </c>
    </row>
    <row r="44" spans="1:8">
      <c r="A44" s="4" t="s">
        <v>118</v>
      </c>
      <c r="F44" s="4" t="s">
        <v>56</v>
      </c>
      <c r="G44" s="5" t="n">
        <v>51075</v>
      </c>
    </row>
    <row r="45" spans="1:8">
      <c r="A45" s="3" t="s">
        <v>177</v>
      </c>
    </row>
    <row r="46" spans="1:8">
      <c r="A46" s="4" t="s">
        <v>178</v>
      </c>
      <c r="F46" s="4" t="s">
        <v>56</v>
      </c>
      <c r="G46" s="5" t="n">
        <v>39516</v>
      </c>
    </row>
    <row r="47" spans="1:8">
      <c r="A47" s="4" t="s">
        <v>179</v>
      </c>
      <c r="F47" s="4" t="s">
        <v>56</v>
      </c>
      <c r="G47" s="4" t="s">
        <v>56</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3:59:10Z</dcterms:created>
  <dcterms:modified xmlns:dcterms="http://purl.org/dc/terms/" xmlns:xsi="http://www.w3.org/2001/XMLSchema-instance" xsi:type="dcterms:W3CDTF">2019-07-25T13:59:10Z</dcterms:modified>
</cp:coreProperties>
</file>